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LOSS PER COMMON SHARE"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OTHER ASSETS, NET" sheetId="15" state="visible" r:id="rId15"/>
    <sheet xmlns:r="http://schemas.openxmlformats.org/officeDocument/2006/relationships" name="ACCRUED EXPENSES AND OTHER LIAB" sheetId="16" state="visible" r:id="rId16"/>
    <sheet xmlns:r="http://schemas.openxmlformats.org/officeDocument/2006/relationships" name="DEFERRED REVENUE" sheetId="17" state="visible" r:id="rId17"/>
    <sheet xmlns:r="http://schemas.openxmlformats.org/officeDocument/2006/relationships" name="LINE OF CREDIT" sheetId="18" state="visible" r:id="rId18"/>
    <sheet xmlns:r="http://schemas.openxmlformats.org/officeDocument/2006/relationships" name="EQUITY"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INTERIM STATEMENT PRESENTATION " sheetId="22" state="visible" r:id="rId22"/>
    <sheet xmlns:r="http://schemas.openxmlformats.org/officeDocument/2006/relationships" name="INTERIM STATEMENT PRESENTATIO_2" sheetId="23" state="visible" r:id="rId23"/>
    <sheet xmlns:r="http://schemas.openxmlformats.org/officeDocument/2006/relationships" name="REVENUE RECOGNITION (Tables)" sheetId="24" state="visible" r:id="rId24"/>
    <sheet xmlns:r="http://schemas.openxmlformats.org/officeDocument/2006/relationships" name="SEGMENT REPORTING AND CONCENT_2" sheetId="25" state="visible" r:id="rId25"/>
    <sheet xmlns:r="http://schemas.openxmlformats.org/officeDocument/2006/relationships" name="LOSS PER COMMON SHARE (Tables)" sheetId="26" state="visible" r:id="rId26"/>
    <sheet xmlns:r="http://schemas.openxmlformats.org/officeDocument/2006/relationships" name="ACCOUNTS AND OTHER RECEIVABLE_2" sheetId="27" state="visible" r:id="rId27"/>
    <sheet xmlns:r="http://schemas.openxmlformats.org/officeDocument/2006/relationships" name="INVENTORIES, NET (Tables)" sheetId="28" state="visible" r:id="rId28"/>
    <sheet xmlns:r="http://schemas.openxmlformats.org/officeDocument/2006/relationships" name="GOODWILL AND OTHER INTANGIBLES " sheetId="29" state="visible" r:id="rId29"/>
    <sheet xmlns:r="http://schemas.openxmlformats.org/officeDocument/2006/relationships" name="OTHER ASSETS, NET (Tables)" sheetId="30" state="visible" r:id="rId30"/>
    <sheet xmlns:r="http://schemas.openxmlformats.org/officeDocument/2006/relationships" name="ACCRUED EXPENSES AND OTHER LI_2" sheetId="31" state="visible" r:id="rId31"/>
    <sheet xmlns:r="http://schemas.openxmlformats.org/officeDocument/2006/relationships" name="DEFERRED REVENUE (Tables)" sheetId="32" state="visible" r:id="rId32"/>
    <sheet xmlns:r="http://schemas.openxmlformats.org/officeDocument/2006/relationships" name="ORGANIZATION AND PLAN OF OPER_2" sheetId="33" state="visible" r:id="rId33"/>
    <sheet xmlns:r="http://schemas.openxmlformats.org/officeDocument/2006/relationships" name="INTERIM STATEMENT PRESENTATIO_3" sheetId="34" state="visible" r:id="rId34"/>
    <sheet xmlns:r="http://schemas.openxmlformats.org/officeDocument/2006/relationships" name="INTERIM STATEMENT PRESENTATIO_4" sheetId="35" state="visible" r:id="rId35"/>
    <sheet xmlns:r="http://schemas.openxmlformats.org/officeDocument/2006/relationships" name="REVENUE RECOGNITION (Details)" sheetId="36" state="visible" r:id="rId36"/>
    <sheet xmlns:r="http://schemas.openxmlformats.org/officeDocument/2006/relationships" name="REVENUE RECOGNITION (Details 1)" sheetId="37" state="visible" r:id="rId37"/>
    <sheet xmlns:r="http://schemas.openxmlformats.org/officeDocument/2006/relationships" name="REVENUE RECOGNITION (Details 2)" sheetId="38" state="visible" r:id="rId38"/>
    <sheet xmlns:r="http://schemas.openxmlformats.org/officeDocument/2006/relationships" name="REVENUE RECOGNITION (Details 3)" sheetId="39" state="visible" r:id="rId39"/>
    <sheet xmlns:r="http://schemas.openxmlformats.org/officeDocument/2006/relationships" name="REVENUE RECOGNITION (Details Na" sheetId="40" state="visible" r:id="rId40"/>
    <sheet xmlns:r="http://schemas.openxmlformats.org/officeDocument/2006/relationships" name="SEGMENT REPORTING AND CONCENT_3" sheetId="41" state="visible" r:id="rId41"/>
    <sheet xmlns:r="http://schemas.openxmlformats.org/officeDocument/2006/relationships" name="SEGMENT REPORTING AND CONCENT_4" sheetId="42" state="visible" r:id="rId42"/>
    <sheet xmlns:r="http://schemas.openxmlformats.org/officeDocument/2006/relationships" name="LOSS PER COMMON SHARE (Details)" sheetId="43" state="visible" r:id="rId43"/>
    <sheet xmlns:r="http://schemas.openxmlformats.org/officeDocument/2006/relationships" name="ACCOUNTS AND OTHER RECEIVABLE_3" sheetId="44" state="visible" r:id="rId44"/>
    <sheet xmlns:r="http://schemas.openxmlformats.org/officeDocument/2006/relationships" name="INVENTORIES, NET (Details)" sheetId="45" state="visible" r:id="rId45"/>
    <sheet xmlns:r="http://schemas.openxmlformats.org/officeDocument/2006/relationships" name="INVENTORIES, NET (Details Narra"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OTHER ASSETS, NET (Details)" sheetId="51" state="visible" r:id="rId51"/>
    <sheet xmlns:r="http://schemas.openxmlformats.org/officeDocument/2006/relationships" name="ACCRUED EXPENSES AND OTHER LI_3" sheetId="52" state="visible" r:id="rId52"/>
    <sheet xmlns:r="http://schemas.openxmlformats.org/officeDocument/2006/relationships" name="DEFERRED REVENUE (Details)" sheetId="53" state="visible" r:id="rId53"/>
    <sheet xmlns:r="http://schemas.openxmlformats.org/officeDocument/2006/relationships" name="LINE OF CREDIT (Details Narrati" sheetId="54" state="visible" r:id="rId54"/>
    <sheet xmlns:r="http://schemas.openxmlformats.org/officeDocument/2006/relationships" name="RELATED-PARTY TRANSACTIONS (Det" sheetId="55" state="visible" r:id="rId55"/>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8</t>
  </si>
  <si>
    <t>Nov. 10, 2018</t>
  </si>
  <si>
    <t>Document and Entity Information [Abstract]</t>
  </si>
  <si>
    <t>Entity Registrant Name</t>
  </si>
  <si>
    <t>VASO Corp</t>
  </si>
  <si>
    <t>Entity Central Index Key</t>
  </si>
  <si>
    <t>Current Fiscal Year End Date</t>
  </si>
  <si>
    <t>--12-31</t>
  </si>
  <si>
    <t>Entity Current Reporting Status</t>
  </si>
  <si>
    <t>Yes</t>
  </si>
  <si>
    <t>Entity Filer Category</t>
  </si>
  <si>
    <t>Non-accelerated Filer</t>
  </si>
  <si>
    <t>Entity Emerging Growth Company</t>
  </si>
  <si>
    <t>false</t>
  </si>
  <si>
    <t>Entity Small Business</t>
  </si>
  <si>
    <t>true</t>
  </si>
  <si>
    <t>Entity Common Stock, Shares Outstanding</t>
  </si>
  <si>
    <t>Document Fiscal Year Focus</t>
  </si>
  <si>
    <t>Document Fiscal Period Focus</t>
  </si>
  <si>
    <t>Q3</t>
  </si>
  <si>
    <t>Document Type</t>
  </si>
  <si>
    <t>10-Q</t>
  </si>
  <si>
    <t>Amendment Flag</t>
  </si>
  <si>
    <t>Document Period End Date</t>
  </si>
  <si>
    <t>Sep. 30,
		2018</t>
  </si>
  <si>
    <t>CONDENSED CONSOLIDATED BALANCE SHEETS (Unaudited) - USD ($) $ in Thousands</t>
  </si>
  <si>
    <t>Dec. 31, 2017</t>
  </si>
  <si>
    <t>CURRENT ASSETS</t>
  </si>
  <si>
    <t>Cash and cash equivalents</t>
  </si>
  <si>
    <t>Accounts and other receivables, net of an allowance for doubtful accounts and commission adjustments of $3,700 at September 30, 2018 and $4,872 at December 31, 2017</t>
  </si>
  <si>
    <t>Receivables due from related parties</t>
  </si>
  <si>
    <t>Inventories, net</t>
  </si>
  <si>
    <t>Deferred commission expense</t>
  </si>
  <si>
    <t>Prepaid expenses and other current assets</t>
  </si>
  <si>
    <t>Total current assets</t>
  </si>
  <si>
    <t>PROPERTY AND EQUIPMENT, net of accumulated depreciation of $5,949 at September 30, 2018 and $4,980 at December 31, 2017</t>
  </si>
  <si>
    <t>GOODWILL</t>
  </si>
  <si>
    <t>INTANGIBLES, net</t>
  </si>
  <si>
    <t>OTHER ASSETS, net</t>
  </si>
  <si>
    <t>Total assets</t>
  </si>
  <si>
    <t>CURRENT LIABILITIES</t>
  </si>
  <si>
    <t>Accounts payable</t>
  </si>
  <si>
    <t>Accrued commissions</t>
  </si>
  <si>
    <t>Accrued expenses and other liabilities</t>
  </si>
  <si>
    <t>Sales tax payable</t>
  </si>
  <si>
    <t>Deferred revenue - current portion</t>
  </si>
  <si>
    <t>Notes payable and capital lease obligations - current portion (Note N)</t>
  </si>
  <si>
    <t>Notes payable - related parties - current portion</t>
  </si>
  <si>
    <t>Due to related party</t>
  </si>
  <si>
    <t>Total current liabilities</t>
  </si>
  <si>
    <t>LONG-TERM LIABILITIES</t>
  </si>
  <si>
    <t>Notes payable and capital lease obligations, net of current portion (Note N)</t>
  </si>
  <si>
    <t>Notes payable - related parties, net of current portion</t>
  </si>
  <si>
    <t>Deferred revenue, net of current portion</t>
  </si>
  <si>
    <t>Deferred tax liability</t>
  </si>
  <si>
    <t>Other long-term liabilities</t>
  </si>
  <si>
    <t>Total long-term liabilities</t>
  </si>
  <si>
    <t>COMMITMENTS AND CONTINGENCIES (NOTE O)</t>
  </si>
  <si>
    <t xml:space="preserve"> </t>
  </si>
  <si>
    <t>STOCKHOLDERS' EQUITY</t>
  </si>
  <si>
    <t>Preferred stock, $.01 par value; 1,000,000 shares authorized; nil shares issued and outstanding at September 30, 2018 and December 31, 2017</t>
  </si>
  <si>
    <t>Common stock, $.001 par value; 250,000,000 shares authorized; 177,027,734 and 175,741,970 shares issued at September 30, 2018 and December 31, 2017, respectively; 166,719,647 and 165,433,883 shares outstanding at September 30, 2018 and December 31, 2017, respectively</t>
  </si>
  <si>
    <t>Additional paid-in capital</t>
  </si>
  <si>
    <t>Accumulated deficit</t>
  </si>
  <si>
    <t>Accumulated other comprehensive loss</t>
  </si>
  <si>
    <t>Treasury stock, at cost, 10,308,087 shares at September 30, 2018 and December 31, 2017</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DENSED CONSOLIDATED STATEMENTS OF OPERATIONS AND COMPREHENSIVE LOSS (Unaudited) - USD ($) $ in Thousands</t>
  </si>
  <si>
    <t>3 Months Ended</t>
  </si>
  <si>
    <t>Sep. 30, 2017</t>
  </si>
  <si>
    <t>Revenues</t>
  </si>
  <si>
    <t>Total revenues</t>
  </si>
  <si>
    <t>Cost of revenues</t>
  </si>
  <si>
    <t>Total cost of revenues</t>
  </si>
  <si>
    <t>Gross profit</t>
  </si>
  <si>
    <t>Operating expenses</t>
  </si>
  <si>
    <t>Selling, general and administrative</t>
  </si>
  <si>
    <t>Research and development</t>
  </si>
  <si>
    <t>Total operating expenses</t>
  </si>
  <si>
    <t>Operating loss</t>
  </si>
  <si>
    <t>Other income (expense)</t>
  </si>
  <si>
    <t>Interest and financing costs</t>
  </si>
  <si>
    <t>Interest and other income, net</t>
  </si>
  <si>
    <t>Gain on sale of investment in VSK</t>
  </si>
  <si>
    <t>Total other expense, net</t>
  </si>
  <si>
    <t>Loss before income taxes</t>
  </si>
  <si>
    <t>Income tax expense</t>
  </si>
  <si>
    <t>Net loss</t>
  </si>
  <si>
    <t>Other comprehensive loss</t>
  </si>
  <si>
    <t>Foreign currency translation (loss) gain</t>
  </si>
  <si>
    <t>Comprehensive loss</t>
  </si>
  <si>
    <t>Loss per common share</t>
  </si>
  <si>
    <t>- basic and diluted</t>
  </si>
  <si>
    <t>Weighted average common shares outstanding</t>
  </si>
  <si>
    <t>Managed IT systems and services</t>
  </si>
  <si>
    <t>Professional sales services</t>
  </si>
  <si>
    <t>Equipment sales and services</t>
  </si>
  <si>
    <t>CONDENSED CONSOLIDATED STATEMENTS OF STOCKHOLDERS' EQUITY (Unaudited) - USD ($) $ in Thousands</t>
  </si>
  <si>
    <t>Common Stock [Member]</t>
  </si>
  <si>
    <t>Treasury Stock [Member]</t>
  </si>
  <si>
    <t>Additional Paid-in Capital [Member]</t>
  </si>
  <si>
    <t>Accumulated Deficit [Member]</t>
  </si>
  <si>
    <t>Accumulated Other Comprehensive Loss [Member]</t>
  </si>
  <si>
    <t>Total</t>
  </si>
  <si>
    <t>Balance at Dec. 31, 2016</t>
  </si>
  <si>
    <t>Balance (in shares) at Dec. 31, 2016</t>
  </si>
  <si>
    <t>Share-based compensation</t>
  </si>
  <si>
    <t>Share-based compensation (in shares)</t>
  </si>
  <si>
    <t>Shares not issued for employee tax liability</t>
  </si>
  <si>
    <t>Foreign currency translation gain (loss)</t>
  </si>
  <si>
    <t>Balance at Dec. 31, 2017</t>
  </si>
  <si>
    <t>Balance (in shares) at Dec. 31, 2017</t>
  </si>
  <si>
    <t>Adoption of new accounting standard</t>
  </si>
  <si>
    <t>[1]</t>
  </si>
  <si>
    <t>Balance at Sep. 30, 2018</t>
  </si>
  <si>
    <t>Balance (in shares) at Sep. 30, 2018</t>
  </si>
  <si>
    <t>Accounting Standards Codification Topic 606, Revenue from Contracts with Customers.</t>
  </si>
  <si>
    <t>CONDENSED CONSOLIDATED STATEMENTS OF CASH FLOWS (Unaudited) - USD ($) $ in Thousands</t>
  </si>
  <si>
    <t>Cash flows from operating activities</t>
  </si>
  <si>
    <t>Adjustments to reconcile net loss to net cash (used in) provided by operating activities</t>
  </si>
  <si>
    <t>Depreciation and amortization</t>
  </si>
  <si>
    <t>Deferred income taxes</t>
  </si>
  <si>
    <t>Loss from interest in joint venture</t>
  </si>
  <si>
    <t>Provision for doubtful accounts and commission adjustments</t>
  </si>
  <si>
    <t>Amortization of debt issue costs</t>
  </si>
  <si>
    <t>Changes in operating assets and liabilities:</t>
  </si>
  <si>
    <t>Accounts and other receivables</t>
  </si>
  <si>
    <t>Other assets, net</t>
  </si>
  <si>
    <t>Deferred revenue</t>
  </si>
  <si>
    <t>Net cash (used in) provided by operating activities</t>
  </si>
  <si>
    <t>Cash flows from investing activities</t>
  </si>
  <si>
    <t>Purchases of equipment and software</t>
  </si>
  <si>
    <t>Proceeds from sale of investment in VSK</t>
  </si>
  <si>
    <t>Net cash used in investing activities</t>
  </si>
  <si>
    <t>Cash flows from financing activities</t>
  </si>
  <si>
    <t>Net borrowings on revolving line of credit</t>
  </si>
  <si>
    <t>Payroll taxes paid by withholding shares</t>
  </si>
  <si>
    <t>Net repayment of notes payable and capital lease obligations</t>
  </si>
  <si>
    <t>Payments on notes payable - related parties</t>
  </si>
  <si>
    <t>Net cash provided by (used in) financing activities</t>
  </si>
  <si>
    <t>Effect of exchange rate differences on cash and cash equivalents</t>
  </si>
  <si>
    <t>NET DE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Equipment acquired through capital lease</t>
  </si>
  <si>
    <t>ORGANIZATION AND PLAN OF OPERATIONS</t>
  </si>
  <si>
    <t>Organization, Consolidation and Presentation of Financial Statements [Abstract]</t>
  </si>
  <si>
    <t xml:space="preserve">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the Company’s proprietary medical devices. VasoTechnology VasoTechnology, Inc.
· Managed diagnostic imaging applications (national channel partner of GEHC Digital);
· Managed network infrastructure (routers, switches and other core equipment);
· Managed network transport (FCC licensed carrier reselling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which is the healthcare business division of the General Electric Company,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for the above equipment;
· GEHC and third party financial services. VasoHealthcare has built
a team of over 80 highly experienced sales professionals who utilize proprietary sales management and analytic tools to manage
the complete sales process and to increase market penetration.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cardiovascular monitoring, diagnostic and therapeutic systems. Its
current offerings consist of:
· Biox(TM) series Holter monitors and ambulatory blood pressure recorders;
· ARCS (R)
· MobiCare(TM) multi-parameter wireless vital-sign monitoring system;
· EECP (R)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 </t>
  </si>
  <si>
    <t>INTERIM STATEMENT PRESENTATION</t>
  </si>
  <si>
    <t>Accounting Policies [Abstract]</t>
  </si>
  <si>
    <t>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7, as filed with the SEC on April
2, 2018.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Liquidity and Capital Resources At September 30,
2018 the Company had cash and cash equivalents of $2,979,000, and negative working capital, excluding deferred commission
expense and deferred revenue which are non-cash items, of $8,524,000. Historically the Company has financed its
operations from cash provided from operating activities and borrowings under its lines of credit. For the nine months ended
September 30, 2018, the Company had a net loss of $2,895,000 and used cash in operations of $1,532,000. At
September 30, 2018, the Company had outstanding borrowings under its lines of credit of approximately $4.6 million with
availability of approximately $1.4 million. These lines mature on November 30, 2018. It is the
management’s intention to renew the lines of credit, and it is currently in negotiation with the lending bank for
the renewal. The Company has had a history of renewing these lines of credit upon maturity; therefore,
management believes that the lines of credit will be renewed. The Company has a conditional commitment to extend
$3.6 million of the MedTech Notes for one year through May 29, 2020 (See Note N). Additionally, management has established
cost saving measures that will be implemented, if necessary. The Company expects to maintain sufficient liquidity through its
cash on hand, availability of funds under its lines of credit, and internally generated funds to meet its obligations through
at least one year from the date of filing of this Form 10-Q. Significant Accounting Policies and Recent Accounting Pronouncements Recently Adopted Accounting Pronouncements Effective January 1, 2018,
the Company adopted Accounting Standards Codification (“ASC”) Topic 606, Revenue from Contracts with Customers Recently Issued Accounting Pronouncements In February 2016, The Financial
Accounting Standards Board (“FASB”) issued Accounting Standards Update (“ASU”) 2016-02, Leases (Topic
842) Leases (Topic 842) - Targeted Improvements, In January 2017, the FASB
issued ASU 2017-04, Intangibles – Goodwill and Other (Topic 350): Simplifying the Test for Goodwill Impairment Variable Interest Entities The Company follows the
guidance of accounting for variable interest entities, which requires certain variable interest entities to be consolidated by
the primary beneficiary of the entities. Biox Instruments Co., Ltd.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September 30, 2018 As of December 31, 2017
(unaudited)
Cash and cash equivalents $ 15 $ 41
Total assets $ 1,773 $ 1,599
Total liabilities $ 2,013 $ 1,745
(in thousands)
Three months ended September 30, Nine months ended September 30,
2018 2017 2018 2017
(unaudited) (unaudited) (unaudited) (unaudited)
Total net revenue $ 432 $ 318 $ 1,352 $ 1,049
Net loss $ (13 ) $ (90 ) $ (81 ) $ (626 ) Reclassifications Certain reclassifications
have been made to prior period amounts to conform with the current period presentation.</t>
  </si>
  <si>
    <t>REVENUE RECOGNITION</t>
  </si>
  <si>
    <t>Revenue from Contract with Customer [Abstract]</t>
  </si>
  <si>
    <t xml:space="preserve">In May 2014, the FASB issued
ASU 2014-09, Revenue from Contracts with Customers (Topic 606) VasoTechnology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VasoHealthcare Commission revenue is recognized
when the underlying equipment has been delivered by GEHC and accepted at the customer site in accordance with the terms of the
specific sales agreement (“point in time”).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EECP (R) Impact of Adoption Effective January 1, 2018,
the Company adopted the requirements of Topic 606 using the modified retrospective method, which provided that the cumulative effect
from prior periods upon applying the new guidance was recognized in our consolidated balance sheets as of the date of adoption,
including an adjustment to retained earnings, and that prior periods are not retrospectively adjusted. The Company elected
to apply the modified retrospective method only to contracts that were not completed at January 1, 2018. A summary and
discussion of such cumulative effect adjustment and the impact on current period financial statements of adopting Topic 606 is
as follows:
(in thousands) (in thousands)
Three months ended September 30, 2018 (unaudited) Nine months ended September 30, 2018 (unaudited)
prior U.S. GAAP Topic 606 impact as reported prior U.S. GAAP Topic 606 impact as reported
STATEMENT OF OPERATIONS
Revenues
Professional sales services $ 6,695 $ 159 $ 6,854 $ 18,548 $ 320 $ 18,868
Total revenues 18,629 159 18,788 54,421 320 54,741
Gross Profit 10,292 159 10,451 30,187 320 30,507
Operating expenses
Selling, general and administrative 10,474 (12 ) 10,462 32,557 (98 ) 32,459
Operating loss $ (412 ) $ 171 $ (241 ) $ (3,038 ) $ 418 $ (2,620 )
(in thousands)
As of September 30, 2018 (unaudited)
prior U.S. GAAP Topic 606 impact as reported
ASSETS
Accounts and other receivables, net $ 9,477 $ 662 $ 10,139
Deferred commission expense $ 2,534 $ 83 $ 2,617
Other assets, net $ 2,897 $ 154 $ 3,051
LIABILITIES AND STOCKHOLDERS' EQUITY
Deferred revenue - current portion $ 9,724 $ 245 $ 9,969
Deferred revenue - long term $ 6,893 $ 90 $ 6,983
Accumulated deficit $ (55,642 ) $ 557 $ (55,085 ) Disaggregation of Revenue The following tables present revenues disaggregated
by our business operations and timing of revenue recognition:
(in thousands)
Three Months Ended September 30, 2018 (unaudited) Three Months Ended September 30, 2017 (unaudited)
Professional sales Equipment Professional sales Equipment
IT segment service segment segment Total IT segment service segment segment Total
Network services $ 10,146 $ 10,146 $ 9,739 $ 9,739
Software sales and support 856 856 1,088 1,088
Commissions 6,854 6,854 6,305 6,305
Medical equipment sales 661 661 613 613
Medical equipment service 271 271 296 296
$ 11,002 $ 6,854 $ 932 $ 18,788 $ 10,827 $ 6,305 $ 909 $ 18,041
Nine Months Ended September 30, 2018 (unaudited) Nine Months Ended September 30, 2017 (unaudited)
Professional sales Equipment Professional sales Equipment
IT segment service segment segment Total IT segment service segment segment Total
Network services $ 30,418 $ 30,418 $ 29,096 $ 29,096
Software sales and support 2,700 2,700 2,342 2,342
Commissions 18,868 18,868 18,181 18,181
Medical equipment sales 1,936 1,936 1,802 1,802
Medical equipment service 819 819 847 847
$ 33,118 $ 18,868 $ 2,755 $ 54,741 $ 31,438 $ 18,181 $ 2,649 $ 52,268
Three Months Ended September 30, 2018 (unaudited) Three Months Ended September 30, 2017 (unaudited)
Professional sales Equipment Professional sales Equipment
IT segment service segment segment Total IT segment service segment segment Total
Revenue recognized over time $ 9,561 $ - $ 163 $ 9,724 $ 9,511 $ - $ 170 $ 9,681
Revenue recognized at a point in time 1,441 6,854 769 9,064 1,316 6,305 739 8,360
$ 11,002 $ 6,854 $ 932 $ 18,788 $ 10,827 $ 6,305 $ 909 $ 18,041
Nine Months Ended September 30, 2018 (unaudited) Nine Months Ended September 30, 2017 (unaudited)
Professional sales Equipment Professional sales Equipment
IT segment service segment segment Total IT segment service segment segment Total
Revenue recognized over time $ 29,315 $ - $ 505 $ 29,820 $ 28,034 $ - $ 535 $ 28,569
Revenue recognized at a point in time 3,803 18,868 2,250 24,921 3,404 18,181 2,114 23,699
$ 33,118 $ 18,868 $ 2,755 $ 54,741 $ 31,438 $ 18,181 $ 2,649 $ 52,268 Transaction Price Allocated to Remaining Performance Obligations As of September 30, 2018,
the aggregate amount of transaction price allocated to performance obligations that are unsatisfied (or partially unsatisfied)
for executed contracts approximates $80.5 million, of which we expect to recognize revenue as follows:
(in thousands)
Fiscal years of revenue recognition
remainder of 2018 2019 2020 Thereafter
Unfulfilled performance obligations $ 14,381 $ 33,877 $ 16,959 $ 15,320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461,000 and $371,000 at September 30, 2018 and December 31, 2017, respectively, and are included in accrued expenses
and other liabilities in our condensed consolidated balance sheets. In our VasoHealthcare
business, we bill amounts for certain milestones in advance of customer acceptance of the equipment. Such amounts
aggregated approximately $16,011,000 and $22,126,000 at September 30, 2018 and December 31, 2017, respectively, and are
classified in our condensed consolidated balance sheets into current or long-term deferred revenue. In addition,
we record a contract liability for amounts expected to be credited back to GEHC due to customer order
reductions. Such amounts aggregated approximately $2,996,000 and $1,143,000 at September 30, 2018 and December 31,
2017,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942,000 and $941,000 at September 30, 2018 and December 31, 2017, respectively, and are classified in
our condensed consolidated balance sheets as either current or long-term deferred revenue. During the three and nine
months ended September 30, 2018, we recognized approximately $2.7 million and $5.9 million of revenues that were included in our
contract liability balance at the beginning of such periods.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prior U.S. GAAP, we
recognized sales commissions in our equipment segment as incurred. Under Topic 606, sales commissions applicable to
service contracts exceeding one year have been capitalized and amortized ratably over the term of the contract. In our
IT VAR business, all commissions paid in advance of go-live were, under prior U.S. GAAP, capitalized as deferred commission expense
and charged to expense at go-live or customer acceptance, as applicable. Under Topic 606, IT VAR commissions allocable
to multi-year subscription contracts or multi-year post-contract support performance obligations are amortized to expense ratably
over the terms of the multi-year periods. IT VAR commissions allocable to other elements continue to be charged to expense
at go-live or customer acceptance, as was previously done. At the date of adoption of Topic 606, we recorded an asset,
and related adjustment to retained earnings, of approximately $139,000 in our condensed consolidated balance sheets for the amount
of unamortized sales commissions for prior periods, as calculated under the new guidance. The impact to our financial
statements of adopting Topic 606, as it relates to costs to obtain contracts, was a reduction in commission expense of approximately
$12,000 and $98,000 for the three and nine months ended September 30, 2018, respectively, an increase in deferred commission expense
of approximately $83,000, and an increase in long term deferred commission expense (recorded in other assets) of approximately
$154,000 (inclusive of the beginning balance adjustment of $139,000). In our professional sales
services segment, under both prior U.S. GAAP and Topic 606, commissions paid to our sales force are deferred until the underlying
equipment is accepted by the customer. At September 30, 2018, our
condensed consolidated balance sheet includes approximately $4,456,000 in capitalized sales commissions to be expensed in future
periods, of which $2,617,000 is recorded in deferred commission expense and $1,839,000, representing the long 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Under prior U.S. GAAP, we recognized revenue at the rate achieved
at the applicable reporting date. We base our estimate of variable consideration on historical results of previous years’
achievement under the GEHC agreement. Such estimate will be reviewed each quarter and adjusted as necessary. At
September 30, 2018, the Company recorded approximately $662,000 in additional accounts and other receivables, net; $335,000 in
additional combined short term and long term deferred revenue; and, for the three and nine months ended September 30, 2018, $159,000
and $320,000, respectively, in additional commission revenue resulting from our estimate of variable consideration. The
Company recognized reductions in revenue associated with revisions to variable consideration for previously completed performance
obligations of $84,000 and $310,000 for the three and nine month periods ended September 30, 2018, respectively. </t>
  </si>
  <si>
    <t>SEGMENT REPORTING AND CONCENTRATIONS</t>
  </si>
  <si>
    <t>Segment Reporting [Abstract]</t>
  </si>
  <si>
    <t xml:space="preserve">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Nine months ended
September 30, September 30,
2018 2017 2018 2017
(unaudited) (unaudited) (unaudited) (unaudited)
Revenues from external customers
IT $ 11,002 $ 10,827 $ 33,118 $ 31,438
Professional sales service 6,854 6,305 18,868 18,181
Equipment 932 909 2,755 2,649
Total revenues $ 18,788 $ 18,041 $ 54,741 $ 52,268
Gross Profit
IT $ 4,439 $ 4,516 $ 13,827 $ 12,912
Professional sales service 5,389 4,919 14,965 14,235
Equipment 623 593 1,715 1,749
Total gross profit $ 10,451 $ 10,028 $ 30,507 $ 28,896
Operating (loss) income
IT $ (782 ) $ (555 ) $ (2,064 ) $ (2,186 )
Professional sales service 1,013 488 1,123 806
Equipment (181 ) (273 ) (747 ) (805 )
Corporate (291 ) (279 ) (932 ) (984 )
Total operating loss $ (241 ) $ (619 ) $ (2,620 ) $ (3,169 )
Capital expenditures
IT $ 1,055 $ 641 $ 2,107 $ 1,830
Professional sales service - 3 - 117
Equipment 37 - 57 21
Corporate 1 13 4 13
Total cash capital expenditures $ 1,093 $ 657 $ 2,168 $ 1,981
(in thousands)
September 30, 2018 December 31, 2017
(unaudited)
Identifiable Assets
IT $ 30,167 $ 28,320
Professional sales service 9,907 15,658
Equipment 7,138 7,830
Corporate 3,136 4,970
Total assets $ 50,348 $ 56,778 GE Healthcare accounted
for 36% and 35% of revenue for the three months ended September 30, 2018 and 2017, respectively, and 34% and 35% of revenue for
the nine months ended September 30, 2018 and 2017, respectively. GE Healthcare also accounted for $5.2 million or 51%,
and $8.9 million or 67%, of accounts and other receivables at September 30, 2018 and December 31, 2017, respectively. </t>
  </si>
  <si>
    <t>LOSS PER COMMON SHARE</t>
  </si>
  <si>
    <t xml:space="preserve">Basic loss per common share
is computed as los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and nine months ended
September 30, 2018 and 2017, because the effect of their inclusion would be anti-dilutive.
(in thousands)
For the three and nine months ended
September 30, 2018 September 30, 2017
(unaudited) (unaudited)
Restricted common stock grants 2,559 4,613 </t>
  </si>
  <si>
    <t>ACCOUNTS AND OTHER RECEIVABLES, NET</t>
  </si>
  <si>
    <t>Receivables [Abstract]</t>
  </si>
  <si>
    <t xml:space="preserve">The following table presents information regarding
the Company’s accounts and other receivables as of September 30, 2018 and December 31, 2017:
(in thousands)
September 30, 2018
December 31, 2017
(unaudited)
Trade receivables $ 13,075 $ 18,056
Unbilled receivables 733 -
Due from employees 31 41
Allowance for doubtful accounts and
commission adjustments (3,700 ) (4,872 )
Accounts and other receivables, net $ 10,139 $ 13,225 Contract receivables under
Topic 606 consist of trade receivables and unbilled receivables. Trade receivables include amounts due for shipped products
and services rendered. Unbilled receivables represents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 </t>
  </si>
  <si>
    <t>INVENTORIES, NET</t>
  </si>
  <si>
    <t>Inventory Disclosure [Abstract]</t>
  </si>
  <si>
    <t>Inventories, net of reserves, consist of the
following:
(in thousands)
September 30, 2018
December 31, 2017
(unaudited)
Raw materials $ 610 $ 530
Work in process 433 449
Finished goods 1,345 1,376
$ 2,388 $ 2,355 At September 30, 2018 and
December 31, 2017, the Company maintained reserves for slow moving inventories of $606,000 and $746,000, respectively.</t>
  </si>
  <si>
    <t>GOODWILL AND OTHER INTANGIBLES</t>
  </si>
  <si>
    <t>Goodwill and Intangible Assets Disclosure [Abstract]</t>
  </si>
  <si>
    <t xml:space="preserve">Goodwill aggregating $17,315,000
and $17,471,000 was recorded on the Company’s condensed consolidated balance sheets at September 30, 2018 and December 31,
2017, respectively, of which $14,375,000 is allocated to the IT segment and $2,940,000 is allocated to the equipment segment. The
components of the change in goodwill are as follows:
(in thousands) Carrying Amount
Balance at December 31, 2017 $ 17,471
Foreign currency translation adjustment (156 )
Balance at September 30, 2018 (unaudited) $ 17,315 The Company’s other intangible assets consist
of capitalized customer-related intangibles, patent and technology costs, and software costs, as set forth in the following:
(in thousands)
September 30, 2018 December 31, 2017
(unaudited)
Customer-related
Costs $ 5,831 $ 5,831
Accumulated amortization (2,957 ) (2,501 )
2,874 3,330
Patents and Technology
Costs 2,289 2,331
Accumulated amortization (1,400 ) (1,260 )
889 1,071
Software
Costs 2,214 1,819
Accumulated amortization (1,123 ) (966 )
1,091 853
$ 4,854 $ 5,254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248,000 and $279,000 for the three months ended September 30, 2018 and 2017, respectively, and $753,000 and $870,000 for the
nine months ended September 30, 2018 and 2017, respectively. Amortization of intangibles for the next five years is:
Years ending December 31, (in thousands)
Remainder of 2018 $ 247
2019 991
2020 907
2021 832
2022 538
Total $ 3,515 </t>
  </si>
  <si>
    <t>OTHER ASSETS, NET</t>
  </si>
  <si>
    <t>Other Assets [Abstract]</t>
  </si>
  <si>
    <t xml:space="preserve">Other assets, net consist of the following at
September 30, 2018 and December 31, 2017:
(in thousands)
September 30, 2018
December 31, 2017
(unaudited)
Deferred commission expense - noncurrent $ 1,840 $ 1,867
Trade receivables - noncurrent 615 968
Other, net of allowance for loss on loan receivable of
$412 at September 30, 2018 and December 31, 2017 596 1,012
$ 3,051 $ 3,847 </t>
  </si>
  <si>
    <t>ACCRUED EXPENSES AND OTHER LIABILITIES</t>
  </si>
  <si>
    <t>Payables and Accruals [Abstract]</t>
  </si>
  <si>
    <t xml:space="preserve">Accrued expenses and other liabilities consist of the following at
September 30, 2018 and December 31, 2017:
(in thousands)
September 30, 2018
December 31, 2017
(unaudited)
Accrued compensation $ 623 $ 1,181
Accrued expenses - other 1,419 2,207
Other liabilities 3,824 1,949
$ 5,866 $ 5,337 </t>
  </si>
  <si>
    <t>DEFERRED REVENUE</t>
  </si>
  <si>
    <t>Deferred Revenue Disclosure [Abstract]</t>
  </si>
  <si>
    <t xml:space="preserve">The changes in the Company’s deferred revenues
are as follows:
(in thousands)
For the three months ended For the nine months ended
September 30, 2018
September 30, 2017
September 30, 2018
September 30, 2017
(unaudited) (unaudited) (unaudited) (unaudited)
Deferred revenue at beginning of period $ 20,193 $ 20,692 $ 23,066 $ 19,404
Net additions (reductions):
Deferred extended service contracts 189 118 503 553
Deferred in-service and training - 5 3 13
Deferred service arrangements - 8 5 28
Deferred commission revenues (797 ) 4,036 1,372 10,286
Recognized as revenue:
Deferred extended service contracts (156 ) (159 ) (477 ) (501 )
Deferred in-service and training (3 ) (3 ) (5 ) (13 )
Deferred service arrangements (7 ) (11 ) (28 ) (34 )
Deferred commission revenues (2,467 ) (2,608 ) (7,487 ) (7,658 )
Deferred revenue at end of period 16,952 22,078 16,952 22,078
Less: current portion 9,969 12,651 9,969 12,651
Long-term deferred revenue at end of period $ 6,983 $ 9,427 $ 6,983 $ 9,427 The net reduction in
deferred commission revenue of $797 thousand in the third quarter 2018 is due to the impact of the tiered commission
structure. New orders for the quarter exceeded cancellations of prior period orders recognized in the quarter; however, the
average commission rate on such cancellations was greater than the average commission rate for new orders in the quarter
resulting in the net decrease in deferred commission revenues. Periodically, GEHC “scrubs” the open orders to
eliminate orders that are not expected to be fulfilled. </t>
  </si>
  <si>
    <t>LINE OF CREDIT</t>
  </si>
  <si>
    <t>Line of Credit Facility [Abstract]</t>
  </si>
  <si>
    <t>NetWolves maintains a $4.0
million line of credit with a lending institution. Advances under the line, which expires on November 30, 2018, bear
interest at a rate of LIBOR plus 2.25% and are secured by substantially all of the assets of NetWolves Network Services, LLC and
guaranteed by Vaso Corporation. At September 30, 2018, the Company had drawn approximately $3.3 million against the
line. The draw is included in notes payable and capital lease obligations – current portion in the Company’s condensed
consolidated balance sheet. The Company maintains an
additional $2.0 million line of credit with a lending institution. Advances under the line, which expires on November
30, 2018, bear interest at a rate of LIBOR plus 2.25% and are secured by substantially all of the assets of the Company. At
September 30, 2018, the Company had drawn approximately $1.3 million against the line. The line of credit agreement
includes certain financial covenants. At September 30, 2018, and in certain prior quarters, the Company was not in compliance
with such covenants. In September 2018, the
Company entered into a capital lease, payable quarterly over a 60 month term, for primarily the acquisition of network
components in its Florida data center. The fair market value and capital lease liability of the leased equipment
was approximately $399,000, of which approximately $77,000 is recorded in current liabilities.</t>
  </si>
  <si>
    <t>EQUITY</t>
  </si>
  <si>
    <t>Equity [Abstract]</t>
  </si>
  <si>
    <t xml:space="preserve">In
March 2018, the Company granted 725,000 shares, valued at approximately $44,000, of restricted common stock to officers under
the 2016 Stock Plan. The shares vested in April 2018. In May and June 2018, the Company granted a
total of 575,000 shares, valued at approximately $29,000, of restricted common stock to employees, vesting over a three-year
period. </t>
  </si>
  <si>
    <t>RELATED-PARTY TRANSACTIONS</t>
  </si>
  <si>
    <t>Related Party Transactions [Abstract]</t>
  </si>
  <si>
    <t xml:space="preserve">The Company
made interest payments, aggregating approximately $109,000 in each of the three-month periods ended September 30, 2018 and
2017, and approximately $328,000 in each of the nine-month periods ended September 30, 2018 and 2017, to MedTechnology
Investments, LLC (“MedTech”) pursuant to its $4,800,000 promissory notes (“Notes”). The Notes bear
interest, payable quarterly,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The MedTech Notes were used in
2015 to partially fund the purchase of NetWolves. $2,300,000 of the $4,800,000 provided by MedTech was provided by
directors of the Company, or by their family members. In August 2018, MedTech agreed to extend, if necessary, the
maturity date of $3,600,000 of the Notes an additional year, from May 29, 2019 to May 29, 2020, provided that a
minimum of $1,200,000 of the principal is paid on or before December 31, 2019 and the annual interest rate for the
balance increases to 10% during the extension. The entire outstanding balance of the MedTech Notes is included as current
liabilities. David Lieberman, the Vice
Chairman of the Company’s Board of Directors, is a practicing attorney in the State of New York and a senior partner at the
law firm of Beckman, Lieberman &amp; Barandes, LLP, which performs certain legal services for the Company. Fees of approximately
$85,000 were billed by the firm for each of the three month periods ended September 30, 2018 and 2017, and fees of approximately
$255,000 were billed by the firm for each of the nine month periods ended September 30, 2018 and 2017, at which dates no amounts
were outstanding. In March 2018, the Company
sold its interest in the VSK joint venture to PSK for a sales price of $676,000 and executed a distributorship agreement, expiring
December 31, 2020, with VSK for the sale of the Company’s EECP (R) </t>
  </si>
  <si>
    <t>COMMITMENTS AND CONTINGENCIES</t>
  </si>
  <si>
    <t>Commitments and Contingencies Disclosure [Abstract]</t>
  </si>
  <si>
    <t xml:space="preserve">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December 2017,
the Company concluded an amendment of the GEHC Agreement with GEHC, originally signed on May 19, 2010. The amendment extends
the term of the original agreement, which began on July 1, 2010 and was previously extended in 2012 and 2015, through
December 31, 2022, subject to earlier termination with or without cause under certain circumstances after timely notice,
making it the longest extension thus far with a remaining term of in excess of four years from September 30,
2018. Under the agreement, VasoHealthcare is the exclusive representative for the sale of select GE Healthcare
diagnostic imaging products to specific market segments/accounts in the 48 contiguous states of the United States and the
District of Columbia. The circumstances under which early termination of the agreement may occur include: not
materially achieving certain sales goals, not maintaining a minimum number of sales representatives, and not meeting various
legal and GEHC policy requirements. Under the terms of the agreement, the Company is required to lease dedicated
computer equipment from GEHC for connectivity to their network and share certain GEHC sales costs. </t>
  </si>
  <si>
    <t>INTERIM STATEMENT PRESENTATION (Policies)</t>
  </si>
  <si>
    <t>Recent Accounting Pronouncements</t>
  </si>
  <si>
    <t>Recently Adopted Accounting Pronouncements Effective January 1, 2018,
the Company adopted Accounting Standards Codification (“ASC”) Topic 606, Revenue from Contracts with Customers Recently Issued Accounting Pronouncements In February 2016, The Financial
Accounting Standards Board (“FASB”) issued Accounting Standards Update (“ASU”) 2016-02, Leases (Topic
842) Leases (Topic 842) - Targeted Improvements, In January 2017, the FASB
issued ASU 2017-04, Intangibles – Goodwill and Other (Topic 350): Simplifying the Test for Goodwill Impairment</t>
  </si>
  <si>
    <t>Variable Interest Entities</t>
  </si>
  <si>
    <t xml:space="preserve">Variable Interest Entities The Company follows the
guidance of accounting for variable interest entities, which requires certain variable interest entities to be consolidated by
the primary beneficiary of the entities. Biox Instruments Co., Ltd.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September 30, 2018 As of December 31, 2017
(unaudited)
Cash and cash equivalents $ 15 $ 41
Total assets $ 1,773 $ 1,599
Total liabilities $ 2,013 $ 1,745
(in thousands)
Three months ended September 30, Nine months ended September 30,
2018 2017 2018 2017
(unaudited) (unaudited) (unaudited) (unaudited)
Total net revenue $ 432 $ 318 $ 1,352 $ 1,049
Net loss $ (13 ) $ (90 ) $ (81 ) $ (626 ) </t>
  </si>
  <si>
    <t>Reclassifications</t>
  </si>
  <si>
    <t xml:space="preserve">Certain reclassifications
have been made to prior period amounts to conform with the current period presentation. </t>
  </si>
  <si>
    <t>INTERIM STATEMENT PRESENTATION (Tables)</t>
  </si>
  <si>
    <t>Schedule of Variable Interest Entities</t>
  </si>
  <si>
    <t xml:space="preserve">(in thousands)
As of September 30, 2018 As of December 31, 2017
(unaudited)
Cash and cash equivalents $ 15 $ 41
Total assets $ 1,773 $ 1,599
Total liabilities $ 2,013 $ 1,745
(in thousands)
Three months ended September 30, Nine months ended September 30,
2018 2017 2018 2017
(unaudited) (unaudited) (unaudited) (unaudited)
Total net revenue $ 432 $ 318 $ 1,352 $ 1,049
Net loss $ (13 ) $ (90 ) $ (81 ) $ (626 ) </t>
  </si>
  <si>
    <t>REVENUE RECOGNITION (Tables)</t>
  </si>
  <si>
    <t>Impact of Adopting Topic 606</t>
  </si>
  <si>
    <t xml:space="preserve">(in thousands) (in thousands)
Three months ended September 30, 2018 (unaudited) Nine months ended September 30, 2018 (unaudited)
prior U.S. GAAP Topic 606 impact as reported prior U.S. GAAP Topic 606 impact as reported
STATEMENT OF OPERATIONS
Revenues
Professional sales services $ 6,695 $ 159 $ 6,854 $ 18,548 $ 320 $ 18,868
Total revenues 18,629 159 18,788 54,421 320 54,741
Gross Profit 10,292 159 10,451 30,187 320 30,507
Operating expenses
Selling, general and administrative 10,474 (12 ) 10,462 32,557 (98 ) 32,459
Operating loss $ (412 ) $ 171 $ (241 ) $ (3,038 ) $ 418 $ (2,620 )
(in thousands)
As of September 30, 2018 (unaudited)
prior U.S. GAAP Topic 606 impact as reported
ASSETS
Accounts and other receivables, net $ 9,477 $ 662 $ 10,139
Deferred commission expense $ 2,534 $ 83 $ 2,617
Other assets, net $ 2,897 $ 154 $ 3,051
LIABILITIES AND STOCKHOLDERS' EQUITY
Deferred revenue - current portion $ 9,724 $ 245 $ 9,969
Deferred revenue - long term $ 6,893 $ 90 $ 6,983
Accumulated deficit $ (55,642 ) $ 557 $ (55,085 ) </t>
  </si>
  <si>
    <t>Disaggregation of Revenue</t>
  </si>
  <si>
    <t xml:space="preserve">(in thousands)
Three Months Ended September 30, 2018 (unaudited) Three Months Ended September 30, 2017 (unaudited)
Professional sales Equipment Professional sales Equipment
IT segment service segment segment Total IT segment service segment segment Total
Network services $ 10,146 $ 10,146 $ 9,739 $ 9,739
Software sales and support 856 856 1,088 1,088
Commissions 6,854 6,854 6,305 6,305
Medical equipment sales 661 661 613 613
Medical equipment service 271 271 296 296
$ 11,002 $ 6,854 $ 932 $ 18,788 $ 10,827 $ 6,305 $ 909 $ 18,041
Nine Months Ended September 30, 2018 (unaudited) Nine Months Ended September 30, 2017 (unaudited)
Professional sales Equipment Professional sales Equipment
IT segment service segment segment Total IT segment service segment segment Total
Network services $ 30,418 $ 30,418 $ 29,096 $ 29,096
Software sales and support 2,700 2,700 2,342 2,342
Commissions 18,868 18,868 18,181 18,181
Medical equipment sales 1,936 1,936 1,802 1,802
Medical equipment service 819 819 847 847
$ 33,118 $ 18,868 $ 2,755 $ 54,741 $ 31,438 $ 18,181 $ 2,649 $ 52,268
Three Months Ended September 30, 2018 (unaudited) Three Months Ended September 30, 2017 (unaudited)
Professional sales Equipment Professional sales Equipment
IT segment service segment segment Total IT segment service segment segment Total
Revenue recognized over time $ 9,561 $ - $ 163 $ 9,724 $ 9,511 $ - $ 170 $ 9,681
Revenue recognized at a point in time 1,441 6,854 769 9,064 1,316 6,305 739 8,360
$ 11,002 $ 6,854 $ 932 $ 18,788 $ 10,827 $ 6,305 $ 909 $ 18,041
Nine Months Ended September 30, 2018 (unaudited) Nine Months Ended September 30, 2017 (unaudited)
Professional sales Equipment Professional sales Equipment
IT segment service segment segment Total IT segment service segment segment Total
Revenue recognized over time $ 29,315 $ - $ 505 $ 29,820 $ 28,034 $ - $ 535 $ 28,569
Revenue recognized at a point in time 3,803 18,868 2,250 24,921 3,404 18,181 2,114 23,699
$ 33,118 $ 18,868 $ 2,755 $ 54,741 $ 31,438 $ 18,181 $ 2,649 $ 52,268 </t>
  </si>
  <si>
    <t>Transaction Price Allocated to Remaining Performance Obligations</t>
  </si>
  <si>
    <t xml:space="preserve">(in thousands)
Fiscal years of revenue recognition
remainder of 2018 2019 2020 Thereafter
Unfulfilled performance obligations $ 14,381 $ 33,877 $ 16,959 $ 15,320 </t>
  </si>
  <si>
    <t>SEGMENT REPORTING AND CONCENTRATIONS (Tables)</t>
  </si>
  <si>
    <t>Summary Financial Information for Segments</t>
  </si>
  <si>
    <t xml:space="preserve">(in thousands)
Three months ended Nine months ended
September 30, September 30,
2018 2017 2018 2017
(unaudited) (unaudited) (unaudited) (unaudited)
Revenues from external customers
IT $ 11,002 $ 10,827 $ 33,118 $ 31,438
Professional sales service 6,854 6,305 18,868 18,181
Equipment 932 909 2,755 2,649
Total revenues $ 18,788 $ 18,041 $ 54,741 $ 52,268
Gross Profit
IT $ 4,439 $ 4,516 $ 13,827 $ 12,912
Professional sales service 5,389 4,919 14,965 14,235
Equipment 623 593 1,715 1,749
Total gross profit $ 10,451 $ 10,028 $ 30,507 $ 28,896
Operating (loss) income
IT $ (782 ) $ (555 ) $ (2,064 ) $ (2,186 )
Professional sales service 1,013 488 1,123 806
Equipment (181 ) (273 ) (747 ) (805 )
Corporate (291 ) (279 ) (932 ) (984 )
Total operating loss $ (241 ) $ (619 ) $ (2,620 ) $ (3,169 )
Capital expenditures
IT $ 1,055 $ 641 $ 2,107 $ 1,830
Professional sales service - 3 - 117
Equipment 37 - 57 21
Corporate 1 13 4 13
Total cash capital expenditures $ 1,093 $ 657 $ 2,168 $ 1,981
(in thousands)
September 30, 2018 December 31, 2017
(unaudited)
Identifiable Assets
IT $ 30,167 $ 28,320
Professional sales service 9,907 15,658
Equipment 7,138 7,830
Corporate 3,136 4,970
Total assets $ 50,348 $ 56,778 </t>
  </si>
  <si>
    <t>LOSS PER COMMON SHARE (Tables)</t>
  </si>
  <si>
    <t>Common Stock Equivalents Excluded from Computation of Diluted Loss Per Share</t>
  </si>
  <si>
    <t xml:space="preserve">(in thousands)
For the three and nine months ended
September 30, 2018 September 30, 2017
(unaudited) (unaudited)
Restricted common stock grants 2,559 4,613 </t>
  </si>
  <si>
    <t>ACCOUNTS AND OTHER RECEIVABLES, NET (Tables)</t>
  </si>
  <si>
    <t>Accounts and Other Receivables</t>
  </si>
  <si>
    <t xml:space="preserve">(in thousands)
September 30, 2018
December 31, 2017
(unaudited)
Trade receivables $ 13,075 $ 18,056
Unbilled receivables 733 -
Due from employees 31 41
Allowance for doubtful accounts and
commission adjustments (3,700 ) (4,872 )
Accounts and other receivables, net $ 10,139 $ 13,225 </t>
  </si>
  <si>
    <t>INVENTORIES, NET (Tables)</t>
  </si>
  <si>
    <t>Inventories, Net of Reserves</t>
  </si>
  <si>
    <t xml:space="preserve">(in thousands)
September 30, 2018
December 31, 2017
(unaudited)
Raw materials $ 610 $ 530
Work in process 433 449
Finished goods 1,345 1,376
$ 2,388 $ 2,355 </t>
  </si>
  <si>
    <t>GOODWILL AND OTHER INTANGIBLES (Tables)</t>
  </si>
  <si>
    <t>Schedule of Changes in Carrying Amount of Goodwill</t>
  </si>
  <si>
    <t xml:space="preserve">(in thousands) Carrying Amount
Balance at December 31, 2017 $ 17,471
Foreign currency translation adjustment (156 )
Balance at September 30, 2018 (unaudited) $ 17,315 </t>
  </si>
  <si>
    <t>Schedule of Other Intangible Assets</t>
  </si>
  <si>
    <t xml:space="preserve">(in thousands)
September 30, 2018 December 31, 2017
(unaudited)
Customer-related
Costs $ 5,831 $ 5,831
Accumulated amortization (2,957 ) (2,501 )
2,874 3,330
Patents and Technology
Costs 2,289 2,331
Accumulated amortization (1,400 ) (1,260 )
889 1,071
Software
Costs 2,214 1,819
Accumulated amortization (1,123 ) (966 )
1,091 853
$ 4,854 $ 5,254 </t>
  </si>
  <si>
    <t>Amortization of Intangibles</t>
  </si>
  <si>
    <t xml:space="preserve">Years ending December 31, (in thousands)
Remainder of 2018 $ 247
2019 991
2020 907
2021 832
2022 538
Total $ 3,515 </t>
  </si>
  <si>
    <t>OTHER ASSETS, NET (Tables)</t>
  </si>
  <si>
    <t>Schedule of Other Assets, Net</t>
  </si>
  <si>
    <t xml:space="preserve">(in thousands)
September 30, 2018
December 31, 2017
(unaudited)
Deferred commission expense - noncurrent $ 1,840 $ 1,867
Trade receivables - noncurrent 615 968
Other, net of allowance for loss on loan receivable of
$412 at September 30, 2018 and December 31, 2017 596 1,012
$ 3,051 $ 3,847 </t>
  </si>
  <si>
    <t>ACCRUED EXPENSES AND OTHER LIABILITIES (Tables)</t>
  </si>
  <si>
    <t>Accrued Expenses and Other Liabilities</t>
  </si>
  <si>
    <t xml:space="preserve">(in thousands)
September 30, 2018
December 31, 2017
(unaudited)
Accrued compensation $ 623 $ 1,181
Accrued expenses - other 1,419 2,207
Other liabilities 3,824 1,949
$ 5,866 $ 5,337 </t>
  </si>
  <si>
    <t>DEFERRED REVENUE (Tables)</t>
  </si>
  <si>
    <t>Changes in Deferred Revenues</t>
  </si>
  <si>
    <t xml:space="preserve">(in thousands)
For the three months ended For the nine months ended
September 30, 2018
September 30, 2017
September 30, 2018
September 30, 2017
(unaudited) (unaudited) (unaudited) (unaudited)
Deferred revenue at beginning of period $ 20,193 $ 20,692 $ 23,066 $ 19,404
Net additions (reductions):
Deferred extended service contracts 189 118 503 553
Deferred in-service and training - 5 3 13
Deferred service arrangements - 8 5 28
Deferred commission revenues (797 ) 4,036 1,372 10,286
Recognized as revenue:
Deferred extended service contracts (156 ) (159 ) (477 ) (501 )
Deferred in-service and training (3 ) (3 ) (5 ) (13 )
Deferred service arrangements (7 ) (11 ) (28 ) (34 )
Deferred commission revenues (2,467 ) (2,608 ) (7,487 ) (7,658 )
Deferred revenue at end of period 16,952 22,078 16,952 22,078
Less: current portion 9,969 12,651 9,969 12,651
Long-term deferred revenue at end of period $ 6,983 $ 9,427 $ 6,983 $ 9,427 </t>
  </si>
  <si>
    <t>ORGANIZATION AND PLAN OF OPERATIONS (Details Narrative)</t>
  </si>
  <si>
    <t>Sep. 30, 2018Segment</t>
  </si>
  <si>
    <t>Number of business segments</t>
  </si>
  <si>
    <t>INTERIM STATEMENT PRESENTATION (Details) - USD ($) $ in Thousands</t>
  </si>
  <si>
    <t>12 Months Ended</t>
  </si>
  <si>
    <t>Dec. 31, 2016</t>
  </si>
  <si>
    <t>Total net revenue</t>
  </si>
  <si>
    <t>Biox [Member]</t>
  </si>
  <si>
    <t>Total liabilities</t>
  </si>
  <si>
    <t>INTERIM STATEMENT PRESENTATION (Details Narrative) - USD ($) $ in Thousands</t>
  </si>
  <si>
    <t>Cash used in operations</t>
  </si>
  <si>
    <t>Line of credit, amount outstanding</t>
  </si>
  <si>
    <t>Line of credit, amount available</t>
  </si>
  <si>
    <t>Maturity date</t>
  </si>
  <si>
    <t>Nov. 30,
		2018</t>
  </si>
  <si>
    <t>REVENUE RECOGNITION (Details) - USD ($) $ in Thousands</t>
  </si>
  <si>
    <t>Gross Profit</t>
  </si>
  <si>
    <t>ASSETS</t>
  </si>
  <si>
    <t>Accounts and other receivables, net</t>
  </si>
  <si>
    <t>LIABILITIES AND STOCKHOLDERS' EQUITY</t>
  </si>
  <si>
    <t>Deferred revenue - long term</t>
  </si>
  <si>
    <t>Prior U.S. GAAP [Member]</t>
  </si>
  <si>
    <t>Topic 606 Impact [Member]</t>
  </si>
  <si>
    <t>Professional sales services | Prior U.S. GAAP [Member]</t>
  </si>
  <si>
    <t>Professional sales services | Topic 606 Impact [Member]</t>
  </si>
  <si>
    <t>REVENUE RECOGNITION (Details 1) - USD ($) $ in Thousands</t>
  </si>
  <si>
    <t>Revenue</t>
  </si>
  <si>
    <t>Network Services [Member]</t>
  </si>
  <si>
    <t>Software sales and support</t>
  </si>
  <si>
    <t>Commissions</t>
  </si>
  <si>
    <t>Medical equipment sales</t>
  </si>
  <si>
    <t>Medical equipment service</t>
  </si>
  <si>
    <t>Managed IT systems and services | Network Services [Member]</t>
  </si>
  <si>
    <t>Managed IT systems and services | Software sales and support</t>
  </si>
  <si>
    <t>Managed IT systems and services | Commissions</t>
  </si>
  <si>
    <t>Managed IT systems and services | Medical equipment sales</t>
  </si>
  <si>
    <t>Managed IT systems and services | Medical equipment service</t>
  </si>
  <si>
    <t>Professional sales services | Network Services [Member]</t>
  </si>
  <si>
    <t>Professional sales services | Software sales and support</t>
  </si>
  <si>
    <t>Professional sales services | Commissions</t>
  </si>
  <si>
    <t>Professional sales services | Medical equipment sales</t>
  </si>
  <si>
    <t>Professional sales services | Medical equipment service</t>
  </si>
  <si>
    <t>Equipment sales and services | Network Services [Member]</t>
  </si>
  <si>
    <t>Equipment sales and services | Software sales and support</t>
  </si>
  <si>
    <t>Equipment sales and services | Commissions</t>
  </si>
  <si>
    <t>Equipment sales and services | Medical equipment sales</t>
  </si>
  <si>
    <t>Equipment sales and services | Medical equipment service</t>
  </si>
  <si>
    <t>REVENUE RECOGNITION (Details 2) - USD ($) $ in Thousands</t>
  </si>
  <si>
    <t>Revenue Recognized over Time [Member]</t>
  </si>
  <si>
    <t>Revenue Recognized at a Point in Time [Member]</t>
  </si>
  <si>
    <t>Managed IT systems and services | Revenue Recognized over Time [Member]</t>
  </si>
  <si>
    <t>Managed IT systems and services | Revenue Recognized at a Point in Time [Member]</t>
  </si>
  <si>
    <t>Professional sales services | Revenue Recognized over Time [Member]</t>
  </si>
  <si>
    <t>Professional sales services | Revenue Recognized at a Point in Time [Member]</t>
  </si>
  <si>
    <t>Equipment sales and services | Revenue Recognized over Time [Member]</t>
  </si>
  <si>
    <t>Equipment sales and services | Revenue Recognized at a Point in Time [Member]</t>
  </si>
  <si>
    <t>REVENUE RECOGNITION (Details 3) $ in Thousands</t>
  </si>
  <si>
    <t>Sep. 30, 2018USD ($)</t>
  </si>
  <si>
    <t>Unfulfilled performance obligations</t>
  </si>
  <si>
    <t>Remainder of 2018</t>
  </si>
  <si>
    <t>Thereafter</t>
  </si>
  <si>
    <t>REVENUE RECOGNITION (Details Narrative) - USD ($) $ in Thousands</t>
  </si>
  <si>
    <t>Revenue Recognition [Abstract]</t>
  </si>
  <si>
    <t>Deferred contract liabilities</t>
  </si>
  <si>
    <t>Advance of customer acceptance of equipment</t>
  </si>
  <si>
    <t>Post-delivery services and varying duration service contracts</t>
  </si>
  <si>
    <t>Capitalized sales commissions</t>
  </si>
  <si>
    <t>Long term other assets</t>
  </si>
  <si>
    <t>SEGMENT REPORTING AND CONCENTRATIONS (Details) - USD ($) $ in Thousands</t>
  </si>
  <si>
    <t>Operating (loss) income</t>
  </si>
  <si>
    <t>Total cash capital expenditures</t>
  </si>
  <si>
    <t>Identifiable Assets</t>
  </si>
  <si>
    <t>Corporate [Member]</t>
  </si>
  <si>
    <t>SEGMENT REPORTING AND CONCENTRATIONS (Details Narrative) - USD ($) $ in Thousands</t>
  </si>
  <si>
    <t>GE Healthcare [Member] | Sales Revenue, Net [Member]</t>
  </si>
  <si>
    <t>Concentration risk percentage</t>
  </si>
  <si>
    <t>36.00%</t>
  </si>
  <si>
    <t>35.00%</t>
  </si>
  <si>
    <t>34.00%</t>
  </si>
  <si>
    <t>GE Healthcare [Member] | Accounts and Other Receivables [Member]</t>
  </si>
  <si>
    <t>51.00%</t>
  </si>
  <si>
    <t>67.00%</t>
  </si>
  <si>
    <t>LOSS PER COMMON SHARE (Details) - shares</t>
  </si>
  <si>
    <t>Common stock equivalents excluded from computation of diluted earnings per share (in shares)</t>
  </si>
  <si>
    <t>Restricted Stock [Member]</t>
  </si>
  <si>
    <t>ACCOUNTS AND OTHER RECEIVABLES, NET (Details) - USD ($) $ in Thousands</t>
  </si>
  <si>
    <t>Trade receivables</t>
  </si>
  <si>
    <t>Unbilled receivables</t>
  </si>
  <si>
    <t>Due from employees</t>
  </si>
  <si>
    <t>Allowance for doubtful accounts and commission adjustments</t>
  </si>
  <si>
    <t>INVENTORIES, NET (Details) - USD ($) $ in Thousands</t>
  </si>
  <si>
    <t>Raw materials</t>
  </si>
  <si>
    <t>Work in process</t>
  </si>
  <si>
    <t>Finished goods</t>
  </si>
  <si>
    <t>INVENTORIES, NET (Details Narrative) - USD ($) $ in Thousands</t>
  </si>
  <si>
    <t>Reserve for slow moving inventory</t>
  </si>
  <si>
    <t>GOODWILL AND OTHER INTANGIBLES (Details) $ in Thousands</t>
  </si>
  <si>
    <t>Goodwill [Roll Forward]</t>
  </si>
  <si>
    <t>Goodwill, Beginning Balance</t>
  </si>
  <si>
    <t>Foreign currency translation adjustment</t>
  </si>
  <si>
    <t>Goodwill, Ending Balance</t>
  </si>
  <si>
    <t>GOODWILL AND OTHER INTANGIBLES (Details 1) - USD ($) $ in Thousands</t>
  </si>
  <si>
    <t>Intangible assets, net</t>
  </si>
  <si>
    <t>Customer-Related [Member]</t>
  </si>
  <si>
    <t>Costs</t>
  </si>
  <si>
    <t>Accumulated amortization</t>
  </si>
  <si>
    <t>Patents and Technology [Member]</t>
  </si>
  <si>
    <t>Software [Member]</t>
  </si>
  <si>
    <t>GOODWILL AND OTHER INTANGIBLES (Details 2) $ in Thousands</t>
  </si>
  <si>
    <t>GOODWILL AND OTHER INTANGIBLES (Details Narrative) - USD ($) $ in Thousands</t>
  </si>
  <si>
    <t>Goodwill</t>
  </si>
  <si>
    <t>Amortization expense</t>
  </si>
  <si>
    <t>Patents [Member]</t>
  </si>
  <si>
    <t>Useful life of patents</t>
  </si>
  <si>
    <t>10 years</t>
  </si>
  <si>
    <t>Technology-Based Intangible Assets [Member]</t>
  </si>
  <si>
    <t>8 years</t>
  </si>
  <si>
    <t>7 years</t>
  </si>
  <si>
    <t>5 years</t>
  </si>
  <si>
    <t>OTHER ASSETS, NET (Details) - USD ($) $ in Thousands</t>
  </si>
  <si>
    <t>Deferred commission expense - noncurrent</t>
  </si>
  <si>
    <t>Trade receivables - noncurrent</t>
  </si>
  <si>
    <t>Other, net of allowance for loss on loan receivable of $412 at September 30, 2018 and December 31, 2017</t>
  </si>
  <si>
    <t>ACCRUED EXPENSES AND OTHER LIABILITIES (Details) - USD ($) $ in Thousands</t>
  </si>
  <si>
    <t>Accrued compensation</t>
  </si>
  <si>
    <t>Accrued expenses - other</t>
  </si>
  <si>
    <t>Other liabilities</t>
  </si>
  <si>
    <t>DEFERRED REVENUE (Details) - USD ($) $ in Thousands</t>
  </si>
  <si>
    <t>Deferred revenue at beginning of period</t>
  </si>
  <si>
    <t>Additions</t>
  </si>
  <si>
    <t>Recognized as revenue</t>
  </si>
  <si>
    <t>Deferred revenue at end of period</t>
  </si>
  <si>
    <t>Less: current portion</t>
  </si>
  <si>
    <t>Long-term deferred revenue at end of period</t>
  </si>
  <si>
    <t>Extended Service Contracts [Member]</t>
  </si>
  <si>
    <t>In Service and Training [Member]</t>
  </si>
  <si>
    <t>Service Arrangements [Member]</t>
  </si>
  <si>
    <t>Commission Revenues [Member]</t>
  </si>
  <si>
    <t>LINE OF CREDIT (Details Narrative) $ in Thousands</t>
  </si>
  <si>
    <t>Expiration date</t>
  </si>
  <si>
    <t>Line of Credit, First Agreement [Member]</t>
  </si>
  <si>
    <t>Line of credit facility, maximum borrowing capacity amount</t>
  </si>
  <si>
    <t>Interest rate percentage</t>
  </si>
  <si>
    <t>2.25%</t>
  </si>
  <si>
    <t>Amount of line of credit drawn</t>
  </si>
  <si>
    <t>Line of Credit, Second Agreement [Member]</t>
  </si>
  <si>
    <t>RELATED-PARTY TRANSACTIONS (Details Narrative) - USD ($) $ in Thousands</t>
  </si>
  <si>
    <t>Director David Lieberman [Member]</t>
  </si>
  <si>
    <t>Fees for legal services</t>
  </si>
  <si>
    <t>Notes Payable-MedTechnology Investments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90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6719647</v>
      </c>
    </row>
    <row r="12" spans="1:3">
      <c r="A12" s="4" t="s">
        <v>19</v>
      </c>
      <c r="B12" s="5" t="n">
        <v>2018</v>
      </c>
    </row>
    <row r="13" spans="1:3">
      <c r="A13" s="4" t="s">
        <v>20</v>
      </c>
      <c r="B13" s="6" t="s">
        <v>21</v>
      </c>
    </row>
    <row r="14" spans="1:3">
      <c r="A14" s="4" t="s">
        <v>22</v>
      </c>
      <c r="B14" s="4" t="s">
        <v>23</v>
      </c>
    </row>
    <row r="15" spans="1:3">
      <c r="A15" s="4" t="s">
        <v>24</v>
      </c>
      <c r="B15" s="4" t="s">
        <v>15</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0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79</v>
      </c>
      <c r="C3" s="7" t="n">
        <v>5245</v>
      </c>
    </row>
    <row r="4" spans="1:3">
      <c r="A4" s="4" t="s">
        <v>31</v>
      </c>
      <c r="B4" s="5" t="n">
        <v>10139</v>
      </c>
      <c r="C4" s="5" t="n">
        <v>13225</v>
      </c>
    </row>
    <row r="5" spans="1:3">
      <c r="A5" s="4" t="s">
        <v>32</v>
      </c>
      <c r="B5" s="5" t="n">
        <v>20</v>
      </c>
      <c r="C5" s="5" t="n">
        <v>20</v>
      </c>
    </row>
    <row r="6" spans="1:3">
      <c r="A6" s="4" t="s">
        <v>33</v>
      </c>
      <c r="B6" s="5" t="n">
        <v>2388</v>
      </c>
      <c r="C6" s="5" t="n">
        <v>2355</v>
      </c>
    </row>
    <row r="7" spans="1:3">
      <c r="A7" s="4" t="s">
        <v>34</v>
      </c>
      <c r="B7" s="5" t="n">
        <v>2617</v>
      </c>
      <c r="C7" s="5" t="n">
        <v>3649</v>
      </c>
    </row>
    <row r="8" spans="1:3">
      <c r="A8" s="4" t="s">
        <v>35</v>
      </c>
      <c r="B8" s="5" t="n">
        <v>1142</v>
      </c>
      <c r="C8" s="5" t="n">
        <v>993</v>
      </c>
    </row>
    <row r="9" spans="1:3">
      <c r="A9" s="4" t="s">
        <v>36</v>
      </c>
      <c r="B9" s="5" t="n">
        <v>19285</v>
      </c>
      <c r="C9" s="5" t="n">
        <v>25487</v>
      </c>
    </row>
    <row r="10" spans="1:3">
      <c r="A10" s="4" t="s">
        <v>37</v>
      </c>
      <c r="B10" s="5" t="n">
        <v>5843</v>
      </c>
      <c r="C10" s="5" t="n">
        <v>4719</v>
      </c>
    </row>
    <row r="11" spans="1:3">
      <c r="A11" s="4" t="s">
        <v>38</v>
      </c>
      <c r="B11" s="5" t="n">
        <v>17315</v>
      </c>
      <c r="C11" s="5" t="n">
        <v>17471</v>
      </c>
    </row>
    <row r="12" spans="1:3">
      <c r="A12" s="4" t="s">
        <v>39</v>
      </c>
      <c r="B12" s="5" t="n">
        <v>4854</v>
      </c>
      <c r="C12" s="5" t="n">
        <v>5254</v>
      </c>
    </row>
    <row r="13" spans="1:3">
      <c r="A13" s="4" t="s">
        <v>40</v>
      </c>
      <c r="B13" s="5" t="n">
        <v>3051</v>
      </c>
      <c r="C13" s="5" t="n">
        <v>3847</v>
      </c>
    </row>
    <row r="14" spans="1:3">
      <c r="A14" s="4" t="s">
        <v>41</v>
      </c>
      <c r="B14" s="5" t="n">
        <v>50348</v>
      </c>
      <c r="C14" s="5" t="n">
        <v>56778</v>
      </c>
    </row>
    <row r="15" spans="1:3">
      <c r="A15" s="3" t="s">
        <v>42</v>
      </c>
    </row>
    <row r="16" spans="1:3">
      <c r="A16" s="4" t="s">
        <v>43</v>
      </c>
      <c r="B16" s="5" t="n">
        <v>7179</v>
      </c>
      <c r="C16" s="5" t="n">
        <v>5423</v>
      </c>
    </row>
    <row r="17" spans="1:3">
      <c r="A17" s="4" t="s">
        <v>44</v>
      </c>
      <c r="B17" s="5" t="n">
        <v>1430</v>
      </c>
      <c r="C17" s="5" t="n">
        <v>2467</v>
      </c>
    </row>
    <row r="18" spans="1:3">
      <c r="A18" s="4" t="s">
        <v>45</v>
      </c>
      <c r="B18" s="5" t="n">
        <v>5866</v>
      </c>
      <c r="C18" s="5" t="n">
        <v>5337</v>
      </c>
    </row>
    <row r="19" spans="1:3">
      <c r="A19" s="4" t="s">
        <v>46</v>
      </c>
      <c r="B19" s="5" t="n">
        <v>941</v>
      </c>
      <c r="C19" s="5" t="n">
        <v>787</v>
      </c>
    </row>
    <row r="20" spans="1:3">
      <c r="A20" s="4" t="s">
        <v>47</v>
      </c>
      <c r="B20" s="5" t="n">
        <v>9969</v>
      </c>
      <c r="C20" s="5" t="n">
        <v>15540</v>
      </c>
    </row>
    <row r="21" spans="1:3">
      <c r="A21" s="4" t="s">
        <v>48</v>
      </c>
      <c r="B21" s="5" t="n">
        <v>9684</v>
      </c>
      <c r="C21" s="5" t="n">
        <v>3674</v>
      </c>
    </row>
    <row r="22" spans="1:3">
      <c r="A22" s="4" t="s">
        <v>49</v>
      </c>
      <c r="B22" s="5" t="n">
        <v>82</v>
      </c>
      <c r="C22" s="5" t="n">
        <v>86</v>
      </c>
    </row>
    <row r="23" spans="1:3">
      <c r="A23" s="4" t="s">
        <v>50</v>
      </c>
      <c r="B23" s="5" t="n">
        <v>10</v>
      </c>
      <c r="C23" s="5" t="n">
        <v>390</v>
      </c>
    </row>
    <row r="24" spans="1:3">
      <c r="A24" s="4" t="s">
        <v>51</v>
      </c>
      <c r="B24" s="5" t="n">
        <v>35161</v>
      </c>
      <c r="C24" s="5" t="n">
        <v>33704</v>
      </c>
    </row>
    <row r="25" spans="1:3">
      <c r="A25" s="3" t="s">
        <v>52</v>
      </c>
    </row>
    <row r="26" spans="1:3">
      <c r="A26" s="4" t="s">
        <v>53</v>
      </c>
      <c r="B26" s="5" t="n">
        <v>322</v>
      </c>
      <c r="C26" s="5" t="n">
        <v>4834</v>
      </c>
    </row>
    <row r="27" spans="1:3">
      <c r="A27" s="4" t="s">
        <v>54</v>
      </c>
      <c r="B27" s="5" t="n">
        <v>246</v>
      </c>
      <c r="C27" s="5" t="n">
        <v>259</v>
      </c>
    </row>
    <row r="28" spans="1:3">
      <c r="A28" s="4" t="s">
        <v>55</v>
      </c>
      <c r="B28" s="5" t="n">
        <v>6983</v>
      </c>
      <c r="C28" s="5" t="n">
        <v>7526</v>
      </c>
    </row>
    <row r="29" spans="1:3">
      <c r="A29" s="4" t="s">
        <v>56</v>
      </c>
      <c r="B29" s="5" t="n">
        <v>233</v>
      </c>
      <c r="C29" s="5" t="n">
        <v>220</v>
      </c>
    </row>
    <row r="30" spans="1:3">
      <c r="A30" s="4" t="s">
        <v>57</v>
      </c>
      <c r="B30" s="5" t="n">
        <v>960</v>
      </c>
      <c r="C30" s="5" t="n">
        <v>1083</v>
      </c>
    </row>
    <row r="31" spans="1:3">
      <c r="A31" s="4" t="s">
        <v>58</v>
      </c>
      <c r="B31" s="5" t="n">
        <v>8744</v>
      </c>
      <c r="C31" s="5" t="n">
        <v>13922</v>
      </c>
    </row>
    <row r="32" spans="1:3">
      <c r="A32" s="4" t="s">
        <v>59</v>
      </c>
      <c r="B32" s="4" t="s">
        <v>60</v>
      </c>
      <c r="C32" s="4" t="s">
        <v>60</v>
      </c>
    </row>
    <row r="33" spans="1:3">
      <c r="A33" s="3" t="s">
        <v>61</v>
      </c>
    </row>
    <row r="34" spans="1:3">
      <c r="A34" s="4" t="s">
        <v>62</v>
      </c>
      <c r="B34" s="5" t="n">
        <v>0</v>
      </c>
      <c r="C34" s="5" t="n">
        <v>0</v>
      </c>
    </row>
    <row r="35" spans="1:3">
      <c r="A35" s="4" t="s">
        <v>63</v>
      </c>
      <c r="B35" s="5" t="n">
        <v>177</v>
      </c>
      <c r="C35" s="5" t="n">
        <v>176</v>
      </c>
    </row>
    <row r="36" spans="1:3">
      <c r="A36" s="4" t="s">
        <v>64</v>
      </c>
      <c r="B36" s="5" t="n">
        <v>63627</v>
      </c>
      <c r="C36" s="5" t="n">
        <v>63363</v>
      </c>
    </row>
    <row r="37" spans="1:3">
      <c r="A37" s="4" t="s">
        <v>65</v>
      </c>
      <c r="B37" s="5" t="n">
        <v>-55085</v>
      </c>
      <c r="C37" s="5" t="n">
        <v>-52329</v>
      </c>
    </row>
    <row r="38" spans="1:3">
      <c r="A38" s="4" t="s">
        <v>66</v>
      </c>
      <c r="B38" s="5" t="n">
        <v>-276</v>
      </c>
      <c r="C38" s="5" t="n">
        <v>-58</v>
      </c>
    </row>
    <row r="39" spans="1:3">
      <c r="A39" s="4" t="s">
        <v>67</v>
      </c>
      <c r="B39" s="5" t="n">
        <v>-2000</v>
      </c>
      <c r="C39" s="5" t="n">
        <v>-2000</v>
      </c>
    </row>
    <row r="40" spans="1:3">
      <c r="A40" s="4" t="s">
        <v>68</v>
      </c>
      <c r="B40" s="5" t="n">
        <v>6443</v>
      </c>
      <c r="C40" s="5" t="n">
        <v>9152</v>
      </c>
    </row>
    <row r="41" spans="1:3">
      <c r="A41" s="4" t="s">
        <v>69</v>
      </c>
      <c r="B41" s="7" t="n">
        <v>50348</v>
      </c>
      <c r="C41" s="7" t="n">
        <v>56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0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29</v>
      </c>
    </row>
    <row r="3" spans="1:3">
      <c r="A3" s="4" t="s">
        <v>71</v>
      </c>
      <c r="B3" s="7" t="n">
        <v>3700</v>
      </c>
      <c r="C3" s="7" t="n">
        <v>4872</v>
      </c>
    </row>
    <row r="4" spans="1:3">
      <c r="A4" s="4" t="s">
        <v>72</v>
      </c>
      <c r="B4" s="7" t="n">
        <v>5949</v>
      </c>
      <c r="C4" s="7" t="n">
        <v>4980</v>
      </c>
    </row>
    <row r="5" spans="1:3">
      <c r="A5" s="3" t="s">
        <v>61</v>
      </c>
    </row>
    <row r="6" spans="1:3">
      <c r="A6" s="4" t="s">
        <v>73</v>
      </c>
      <c r="B6" s="8" t="n">
        <v>0.01</v>
      </c>
      <c r="C6" s="8" t="n">
        <v>0.01</v>
      </c>
    </row>
    <row r="7" spans="1:3">
      <c r="A7" s="4" t="s">
        <v>74</v>
      </c>
      <c r="B7" s="5" t="n">
        <v>1000000</v>
      </c>
      <c r="C7" s="5" t="n">
        <v>1000000</v>
      </c>
    </row>
    <row r="8" spans="1:3">
      <c r="A8" s="4" t="s">
        <v>75</v>
      </c>
      <c r="B8" s="5" t="n">
        <v>0</v>
      </c>
      <c r="C8" s="5" t="n">
        <v>0</v>
      </c>
    </row>
    <row r="9" spans="1:3">
      <c r="A9" s="4" t="s">
        <v>76</v>
      </c>
      <c r="B9" s="5" t="n">
        <v>0</v>
      </c>
      <c r="C9" s="5" t="n">
        <v>0</v>
      </c>
    </row>
    <row r="10" spans="1:3">
      <c r="A10" s="4" t="s">
        <v>77</v>
      </c>
      <c r="B10" s="9" t="n">
        <v>0.001</v>
      </c>
      <c r="C10" s="9" t="n">
        <v>0.001</v>
      </c>
    </row>
    <row r="11" spans="1:3">
      <c r="A11" s="4" t="s">
        <v>78</v>
      </c>
      <c r="B11" s="5" t="n">
        <v>250000000</v>
      </c>
      <c r="C11" s="5" t="n">
        <v>250000000</v>
      </c>
    </row>
    <row r="12" spans="1:3">
      <c r="A12" s="4" t="s">
        <v>79</v>
      </c>
      <c r="B12" s="5" t="n">
        <v>177027734</v>
      </c>
      <c r="C12" s="5" t="n">
        <v>175741970</v>
      </c>
    </row>
    <row r="13" spans="1:3">
      <c r="A13" s="4" t="s">
        <v>80</v>
      </c>
      <c r="B13" s="5" t="n">
        <v>166719647</v>
      </c>
      <c r="C13" s="5" t="n">
        <v>165433883</v>
      </c>
    </row>
    <row r="14" spans="1:3">
      <c r="A14" s="4" t="s">
        <v>81</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65</v>
      </c>
    </row>
    <row r="4" spans="1:2">
      <c r="A4" s="4" t="s">
        <v>255</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256</v>
      </c>
      <c r="B1" s="2" t="s">
        <v>83</v>
      </c>
      <c r="D1" s="2" t="s">
        <v>1</v>
      </c>
      <c r="F1" s="2" t="s">
        <v>257</v>
      </c>
    </row>
    <row r="2" spans="1:7">
      <c r="B2" s="2" t="s">
        <v>2</v>
      </c>
      <c r="C2" s="2" t="s">
        <v>84</v>
      </c>
      <c r="D2" s="2" t="s">
        <v>2</v>
      </c>
      <c r="E2" s="2" t="s">
        <v>84</v>
      </c>
      <c r="F2" s="2" t="s">
        <v>28</v>
      </c>
      <c r="G2" s="2" t="s">
        <v>258</v>
      </c>
    </row>
    <row r="3" spans="1:7">
      <c r="A3" s="4" t="s">
        <v>30</v>
      </c>
      <c r="B3" s="7" t="n">
        <v>2979</v>
      </c>
      <c r="C3" s="7" t="n">
        <v>5522</v>
      </c>
      <c r="D3" s="7" t="n">
        <v>2979</v>
      </c>
      <c r="E3" s="7" t="n">
        <v>5522</v>
      </c>
      <c r="F3" s="7" t="n">
        <v>5245</v>
      </c>
      <c r="G3" s="7" t="n">
        <v>7087</v>
      </c>
    </row>
    <row r="4" spans="1:7">
      <c r="A4" s="4" t="s">
        <v>259</v>
      </c>
      <c r="B4" s="5" t="n">
        <v>18788</v>
      </c>
      <c r="C4" s="5" t="n">
        <v>18041</v>
      </c>
      <c r="D4" s="5" t="n">
        <v>54741</v>
      </c>
      <c r="E4" s="5" t="n">
        <v>52268</v>
      </c>
    </row>
    <row r="5" spans="1:7">
      <c r="A5" s="4" t="s">
        <v>102</v>
      </c>
      <c r="B5" s="5" t="n">
        <v>-377</v>
      </c>
      <c r="C5" s="5" t="n">
        <v>-816</v>
      </c>
      <c r="D5" s="5" t="n">
        <v>-2895</v>
      </c>
      <c r="E5" s="5" t="n">
        <v>-3934</v>
      </c>
      <c r="F5" s="5" t="n">
        <v>-4539</v>
      </c>
    </row>
    <row r="6" spans="1:7">
      <c r="A6" s="4" t="s">
        <v>260</v>
      </c>
    </row>
    <row r="7" spans="1:7">
      <c r="A7" s="4" t="s">
        <v>30</v>
      </c>
      <c r="B7" s="5" t="n">
        <v>15</v>
      </c>
      <c r="D7" s="5" t="n">
        <v>15</v>
      </c>
      <c r="F7" s="5" t="n">
        <v>41</v>
      </c>
    </row>
    <row r="8" spans="1:7">
      <c r="A8" s="4" t="s">
        <v>41</v>
      </c>
      <c r="B8" s="5" t="n">
        <v>1773</v>
      </c>
      <c r="D8" s="5" t="n">
        <v>1773</v>
      </c>
      <c r="F8" s="5" t="n">
        <v>1599</v>
      </c>
    </row>
    <row r="9" spans="1:7">
      <c r="A9" s="4" t="s">
        <v>261</v>
      </c>
      <c r="B9" s="5" t="n">
        <v>2013</v>
      </c>
      <c r="D9" s="5" t="n">
        <v>2013</v>
      </c>
      <c r="F9" s="7" t="n">
        <v>1745</v>
      </c>
    </row>
    <row r="10" spans="1:7">
      <c r="A10" s="4" t="s">
        <v>259</v>
      </c>
      <c r="B10" s="5" t="n">
        <v>432</v>
      </c>
      <c r="C10" s="5" t="n">
        <v>318</v>
      </c>
      <c r="D10" s="5" t="n">
        <v>1352</v>
      </c>
      <c r="E10" s="5" t="n">
        <v>1049</v>
      </c>
    </row>
    <row r="11" spans="1:7">
      <c r="A11" s="4" t="s">
        <v>102</v>
      </c>
      <c r="B11" s="7" t="n">
        <v>-13</v>
      </c>
      <c r="C11" s="7" t="n">
        <v>-90</v>
      </c>
      <c r="D11" s="7" t="n">
        <v>-81</v>
      </c>
      <c r="E11" s="7" t="n">
        <v>-6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6"/>
    <col customWidth="1" max="7" min="7" width="14"/>
  </cols>
  <sheetData>
    <row r="1" spans="1:7">
      <c r="A1" s="1" t="s">
        <v>262</v>
      </c>
      <c r="B1" s="2" t="s">
        <v>83</v>
      </c>
      <c r="D1" s="2" t="s">
        <v>1</v>
      </c>
      <c r="F1" s="2" t="s">
        <v>257</v>
      </c>
    </row>
    <row r="2" spans="1:7">
      <c r="B2" s="2" t="s">
        <v>2</v>
      </c>
      <c r="C2" s="2" t="s">
        <v>84</v>
      </c>
      <c r="D2" s="2" t="s">
        <v>2</v>
      </c>
      <c r="E2" s="2" t="s">
        <v>84</v>
      </c>
      <c r="F2" s="2" t="s">
        <v>28</v>
      </c>
      <c r="G2" s="2" t="s">
        <v>258</v>
      </c>
    </row>
    <row r="3" spans="1:7">
      <c r="A3" s="3" t="s">
        <v>168</v>
      </c>
    </row>
    <row r="4" spans="1:7">
      <c r="A4" s="4" t="s">
        <v>30</v>
      </c>
      <c r="B4" s="7" t="n">
        <v>2979</v>
      </c>
      <c r="C4" s="7" t="n">
        <v>5522</v>
      </c>
      <c r="D4" s="7" t="n">
        <v>2979</v>
      </c>
      <c r="E4" s="7" t="n">
        <v>5522</v>
      </c>
      <c r="F4" s="7" t="n">
        <v>5245</v>
      </c>
      <c r="G4" s="7" t="n">
        <v>7087</v>
      </c>
    </row>
    <row r="5" spans="1:7">
      <c r="A5" s="4" t="s">
        <v>102</v>
      </c>
      <c r="B5" s="5" t="n">
        <v>-377</v>
      </c>
      <c r="C5" s="7" t="n">
        <v>-816</v>
      </c>
      <c r="D5" s="5" t="n">
        <v>-2895</v>
      </c>
      <c r="E5" s="5" t="n">
        <v>-3934</v>
      </c>
      <c r="F5" s="7" t="n">
        <v>-4539</v>
      </c>
    </row>
    <row r="6" spans="1:7">
      <c r="A6" s="4" t="s">
        <v>263</v>
      </c>
      <c r="D6" s="5" t="n">
        <v>-1532</v>
      </c>
      <c r="E6" s="7" t="n">
        <v>866</v>
      </c>
    </row>
    <row r="7" spans="1:7">
      <c r="A7" s="4" t="s">
        <v>264</v>
      </c>
      <c r="D7" s="5" t="n">
        <v>4600</v>
      </c>
    </row>
    <row r="8" spans="1:7">
      <c r="A8" s="4" t="s">
        <v>265</v>
      </c>
      <c r="B8" s="7" t="n">
        <v>1400</v>
      </c>
      <c r="D8" s="7" t="n">
        <v>1400</v>
      </c>
    </row>
    <row r="9" spans="1:7">
      <c r="A9" s="4" t="s">
        <v>266</v>
      </c>
      <c r="D9" s="4" t="s">
        <v>2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68</v>
      </c>
      <c r="B1" s="2" t="s">
        <v>83</v>
      </c>
      <c r="D1" s="2" t="s">
        <v>1</v>
      </c>
    </row>
    <row r="2" spans="1:6">
      <c r="B2" s="2" t="s">
        <v>2</v>
      </c>
      <c r="C2" s="2" t="s">
        <v>84</v>
      </c>
      <c r="D2" s="2" t="s">
        <v>2</v>
      </c>
      <c r="E2" s="2" t="s">
        <v>84</v>
      </c>
      <c r="F2" s="2" t="s">
        <v>28</v>
      </c>
    </row>
    <row r="3" spans="1:6">
      <c r="A3" s="3" t="s">
        <v>85</v>
      </c>
    </row>
    <row r="4" spans="1:6">
      <c r="A4" s="4" t="s">
        <v>86</v>
      </c>
      <c r="B4" s="7" t="n">
        <v>18788</v>
      </c>
      <c r="C4" s="7" t="n">
        <v>18041</v>
      </c>
      <c r="D4" s="7" t="n">
        <v>54741</v>
      </c>
      <c r="E4" s="7" t="n">
        <v>52268</v>
      </c>
    </row>
    <row r="5" spans="1:6">
      <c r="A5" s="4" t="s">
        <v>269</v>
      </c>
      <c r="B5" s="5" t="n">
        <v>10451</v>
      </c>
      <c r="C5" s="5" t="n">
        <v>10028</v>
      </c>
      <c r="D5" s="5" t="n">
        <v>30507</v>
      </c>
      <c r="E5" s="5" t="n">
        <v>28896</v>
      </c>
    </row>
    <row r="6" spans="1:6">
      <c r="A6" s="3" t="s">
        <v>90</v>
      </c>
    </row>
    <row r="7" spans="1:6">
      <c r="A7" s="4" t="s">
        <v>91</v>
      </c>
      <c r="B7" s="5" t="n">
        <v>10462</v>
      </c>
      <c r="C7" s="5" t="n">
        <v>10412</v>
      </c>
      <c r="D7" s="5" t="n">
        <v>32459</v>
      </c>
      <c r="E7" s="5" t="n">
        <v>31349</v>
      </c>
    </row>
    <row r="8" spans="1:6">
      <c r="A8" s="4" t="s">
        <v>94</v>
      </c>
      <c r="B8" s="5" t="n">
        <v>-241</v>
      </c>
      <c r="C8" s="5" t="n">
        <v>-619</v>
      </c>
      <c r="D8" s="5" t="n">
        <v>-2620</v>
      </c>
      <c r="E8" s="5" t="n">
        <v>-3169</v>
      </c>
    </row>
    <row r="9" spans="1:6">
      <c r="A9" s="3" t="s">
        <v>270</v>
      </c>
    </row>
    <row r="10" spans="1:6">
      <c r="A10" s="4" t="s">
        <v>271</v>
      </c>
      <c r="B10" s="5" t="n">
        <v>10139</v>
      </c>
      <c r="D10" s="5" t="n">
        <v>10139</v>
      </c>
      <c r="F10" s="7" t="n">
        <v>13225</v>
      </c>
    </row>
    <row r="11" spans="1:6">
      <c r="A11" s="4" t="s">
        <v>34</v>
      </c>
      <c r="B11" s="5" t="n">
        <v>2617</v>
      </c>
      <c r="D11" s="5" t="n">
        <v>2617</v>
      </c>
      <c r="F11" s="5" t="n">
        <v>3649</v>
      </c>
    </row>
    <row r="12" spans="1:6">
      <c r="A12" s="4" t="s">
        <v>142</v>
      </c>
      <c r="B12" s="5" t="n">
        <v>3051</v>
      </c>
      <c r="D12" s="5" t="n">
        <v>3051</v>
      </c>
      <c r="F12" s="5" t="n">
        <v>3847</v>
      </c>
    </row>
    <row r="13" spans="1:6">
      <c r="A13" s="3" t="s">
        <v>272</v>
      </c>
    </row>
    <row r="14" spans="1:6">
      <c r="A14" s="4" t="s">
        <v>47</v>
      </c>
      <c r="B14" s="5" t="n">
        <v>9969</v>
      </c>
      <c r="C14" s="5" t="n">
        <v>12651</v>
      </c>
      <c r="D14" s="5" t="n">
        <v>9969</v>
      </c>
      <c r="E14" s="5" t="n">
        <v>12651</v>
      </c>
      <c r="F14" s="5" t="n">
        <v>15540</v>
      </c>
    </row>
    <row r="15" spans="1:6">
      <c r="A15" s="4" t="s">
        <v>273</v>
      </c>
      <c r="B15" s="5" t="n">
        <v>6983</v>
      </c>
      <c r="C15" s="5" t="n">
        <v>9427</v>
      </c>
      <c r="D15" s="5" t="n">
        <v>6983</v>
      </c>
      <c r="E15" s="5" t="n">
        <v>9427</v>
      </c>
      <c r="F15" s="5" t="n">
        <v>7526</v>
      </c>
    </row>
    <row r="16" spans="1:6">
      <c r="A16" s="4" t="s">
        <v>65</v>
      </c>
      <c r="B16" s="5" t="n">
        <v>-55085</v>
      </c>
      <c r="D16" s="5" t="n">
        <v>-55085</v>
      </c>
      <c r="F16" s="7" t="n">
        <v>-52329</v>
      </c>
    </row>
    <row r="17" spans="1:6">
      <c r="A17" s="4" t="s">
        <v>274</v>
      </c>
    </row>
    <row r="18" spans="1:6">
      <c r="A18" s="3" t="s">
        <v>85</v>
      </c>
    </row>
    <row r="19" spans="1:6">
      <c r="A19" s="4" t="s">
        <v>86</v>
      </c>
      <c r="B19" s="5" t="n">
        <v>18629</v>
      </c>
      <c r="D19" s="5" t="n">
        <v>54421</v>
      </c>
    </row>
    <row r="20" spans="1:6">
      <c r="A20" s="4" t="s">
        <v>269</v>
      </c>
      <c r="B20" s="5" t="n">
        <v>10292</v>
      </c>
      <c r="D20" s="5" t="n">
        <v>30187</v>
      </c>
    </row>
    <row r="21" spans="1:6">
      <c r="A21" s="3" t="s">
        <v>90</v>
      </c>
    </row>
    <row r="22" spans="1:6">
      <c r="A22" s="4" t="s">
        <v>91</v>
      </c>
      <c r="B22" s="5" t="n">
        <v>10474</v>
      </c>
      <c r="D22" s="5" t="n">
        <v>32557</v>
      </c>
    </row>
    <row r="23" spans="1:6">
      <c r="A23" s="4" t="s">
        <v>94</v>
      </c>
      <c r="B23" s="5" t="n">
        <v>-412</v>
      </c>
      <c r="D23" s="5" t="n">
        <v>-3038</v>
      </c>
    </row>
    <row r="24" spans="1:6">
      <c r="A24" s="3" t="s">
        <v>270</v>
      </c>
    </row>
    <row r="25" spans="1:6">
      <c r="A25" s="4" t="s">
        <v>271</v>
      </c>
      <c r="B25" s="5" t="n">
        <v>9477</v>
      </c>
      <c r="D25" s="5" t="n">
        <v>9477</v>
      </c>
    </row>
    <row r="26" spans="1:6">
      <c r="A26" s="4" t="s">
        <v>34</v>
      </c>
      <c r="B26" s="5" t="n">
        <v>2534</v>
      </c>
      <c r="D26" s="5" t="n">
        <v>2534</v>
      </c>
    </row>
    <row r="27" spans="1:6">
      <c r="A27" s="4" t="s">
        <v>142</v>
      </c>
      <c r="B27" s="5" t="n">
        <v>2897</v>
      </c>
      <c r="D27" s="5" t="n">
        <v>2897</v>
      </c>
    </row>
    <row r="28" spans="1:6">
      <c r="A28" s="3" t="s">
        <v>272</v>
      </c>
    </row>
    <row r="29" spans="1:6">
      <c r="A29" s="4" t="s">
        <v>47</v>
      </c>
      <c r="B29" s="5" t="n">
        <v>9724</v>
      </c>
      <c r="D29" s="5" t="n">
        <v>9724</v>
      </c>
    </row>
    <row r="30" spans="1:6">
      <c r="A30" s="4" t="s">
        <v>273</v>
      </c>
      <c r="B30" s="5" t="n">
        <v>6893</v>
      </c>
      <c r="D30" s="5" t="n">
        <v>6893</v>
      </c>
    </row>
    <row r="31" spans="1:6">
      <c r="A31" s="4" t="s">
        <v>65</v>
      </c>
      <c r="B31" s="5" t="n">
        <v>-55642</v>
      </c>
      <c r="D31" s="5" t="n">
        <v>-55642</v>
      </c>
    </row>
    <row r="32" spans="1:6">
      <c r="A32" s="4" t="s">
        <v>275</v>
      </c>
    </row>
    <row r="33" spans="1:6">
      <c r="A33" s="3" t="s">
        <v>85</v>
      </c>
    </row>
    <row r="34" spans="1:6">
      <c r="A34" s="4" t="s">
        <v>86</v>
      </c>
      <c r="B34" s="5" t="n">
        <v>159</v>
      </c>
      <c r="D34" s="5" t="n">
        <v>320</v>
      </c>
    </row>
    <row r="35" spans="1:6">
      <c r="A35" s="4" t="s">
        <v>269</v>
      </c>
      <c r="B35" s="5" t="n">
        <v>159</v>
      </c>
      <c r="D35" s="5" t="n">
        <v>320</v>
      </c>
    </row>
    <row r="36" spans="1:6">
      <c r="A36" s="3" t="s">
        <v>90</v>
      </c>
    </row>
    <row r="37" spans="1:6">
      <c r="A37" s="4" t="s">
        <v>91</v>
      </c>
      <c r="B37" s="5" t="n">
        <v>-12</v>
      </c>
      <c r="D37" s="5" t="n">
        <v>-98</v>
      </c>
    </row>
    <row r="38" spans="1:6">
      <c r="A38" s="4" t="s">
        <v>94</v>
      </c>
      <c r="B38" s="5" t="n">
        <v>171</v>
      </c>
      <c r="D38" s="5" t="n">
        <v>418</v>
      </c>
    </row>
    <row r="39" spans="1:6">
      <c r="A39" s="3" t="s">
        <v>270</v>
      </c>
    </row>
    <row r="40" spans="1:6">
      <c r="A40" s="4" t="s">
        <v>271</v>
      </c>
      <c r="B40" s="5" t="n">
        <v>662</v>
      </c>
      <c r="D40" s="5" t="n">
        <v>662</v>
      </c>
    </row>
    <row r="41" spans="1:6">
      <c r="A41" s="4" t="s">
        <v>34</v>
      </c>
      <c r="B41" s="5" t="n">
        <v>83</v>
      </c>
      <c r="D41" s="5" t="n">
        <v>83</v>
      </c>
    </row>
    <row r="42" spans="1:6">
      <c r="A42" s="4" t="s">
        <v>142</v>
      </c>
      <c r="B42" s="5" t="n">
        <v>154</v>
      </c>
      <c r="D42" s="5" t="n">
        <v>154</v>
      </c>
    </row>
    <row r="43" spans="1:6">
      <c r="A43" s="3" t="s">
        <v>272</v>
      </c>
    </row>
    <row r="44" spans="1:6">
      <c r="A44" s="4" t="s">
        <v>47</v>
      </c>
      <c r="B44" s="5" t="n">
        <v>245</v>
      </c>
      <c r="D44" s="5" t="n">
        <v>245</v>
      </c>
    </row>
    <row r="45" spans="1:6">
      <c r="A45" s="4" t="s">
        <v>273</v>
      </c>
      <c r="B45" s="5" t="n">
        <v>90</v>
      </c>
      <c r="D45" s="5" t="n">
        <v>90</v>
      </c>
    </row>
    <row r="46" spans="1:6">
      <c r="A46" s="4" t="s">
        <v>65</v>
      </c>
      <c r="B46" s="5" t="n">
        <v>557</v>
      </c>
      <c r="D46" s="5" t="n">
        <v>557</v>
      </c>
    </row>
    <row r="47" spans="1:6">
      <c r="A47" s="4" t="s">
        <v>110</v>
      </c>
    </row>
    <row r="48" spans="1:6">
      <c r="A48" s="3" t="s">
        <v>85</v>
      </c>
    </row>
    <row r="49" spans="1:6">
      <c r="A49" s="4" t="s">
        <v>86</v>
      </c>
      <c r="B49" s="5" t="n">
        <v>6854</v>
      </c>
      <c r="C49" s="7" t="n">
        <v>6305</v>
      </c>
      <c r="D49" s="5" t="n">
        <v>18868</v>
      </c>
      <c r="E49" s="7" t="n">
        <v>18181</v>
      </c>
    </row>
    <row r="50" spans="1:6">
      <c r="A50" s="4" t="s">
        <v>276</v>
      </c>
    </row>
    <row r="51" spans="1:6">
      <c r="A51" s="3" t="s">
        <v>85</v>
      </c>
    </row>
    <row r="52" spans="1:6">
      <c r="A52" s="4" t="s">
        <v>86</v>
      </c>
      <c r="B52" s="5" t="n">
        <v>6695</v>
      </c>
      <c r="D52" s="5" t="n">
        <v>18548</v>
      </c>
    </row>
    <row r="53" spans="1:6">
      <c r="A53" s="4" t="s">
        <v>277</v>
      </c>
    </row>
    <row r="54" spans="1:6">
      <c r="A54" s="3" t="s">
        <v>85</v>
      </c>
    </row>
    <row r="55" spans="1:6">
      <c r="A55" s="4" t="s">
        <v>86</v>
      </c>
      <c r="B55" s="7" t="n">
        <v>159</v>
      </c>
      <c r="D55" s="7" t="n">
        <v>3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8</v>
      </c>
      <c r="B1" s="2" t="s">
        <v>83</v>
      </c>
      <c r="D1" s="2" t="s">
        <v>1</v>
      </c>
    </row>
    <row r="2" spans="1:5">
      <c r="B2" s="2" t="s">
        <v>2</v>
      </c>
      <c r="C2" s="2" t="s">
        <v>84</v>
      </c>
      <c r="D2" s="2" t="s">
        <v>2</v>
      </c>
      <c r="E2" s="2" t="s">
        <v>84</v>
      </c>
    </row>
    <row r="3" spans="1:5">
      <c r="A3" s="4" t="s">
        <v>279</v>
      </c>
      <c r="B3" s="7" t="n">
        <v>18788</v>
      </c>
      <c r="C3" s="7" t="n">
        <v>18041</v>
      </c>
      <c r="D3" s="7" t="n">
        <v>54741</v>
      </c>
      <c r="E3" s="7" t="n">
        <v>52268</v>
      </c>
    </row>
    <row r="4" spans="1:5">
      <c r="A4" s="4" t="s">
        <v>280</v>
      </c>
    </row>
    <row r="5" spans="1:5">
      <c r="A5" s="4" t="s">
        <v>279</v>
      </c>
      <c r="B5" s="5" t="n">
        <v>10146</v>
      </c>
      <c r="C5" s="5" t="n">
        <v>9739</v>
      </c>
      <c r="D5" s="5" t="n">
        <v>30418</v>
      </c>
      <c r="E5" s="5" t="n">
        <v>29096</v>
      </c>
    </row>
    <row r="6" spans="1:5">
      <c r="A6" s="4" t="s">
        <v>281</v>
      </c>
    </row>
    <row r="7" spans="1:5">
      <c r="A7" s="4" t="s">
        <v>279</v>
      </c>
      <c r="B7" s="5" t="n">
        <v>856</v>
      </c>
      <c r="C7" s="5" t="n">
        <v>1088</v>
      </c>
      <c r="D7" s="5" t="n">
        <v>2700</v>
      </c>
      <c r="E7" s="5" t="n">
        <v>2342</v>
      </c>
    </row>
    <row r="8" spans="1:5">
      <c r="A8" s="4" t="s">
        <v>282</v>
      </c>
    </row>
    <row r="9" spans="1:5">
      <c r="A9" s="4" t="s">
        <v>279</v>
      </c>
      <c r="B9" s="5" t="n">
        <v>6854</v>
      </c>
      <c r="C9" s="5" t="n">
        <v>6305</v>
      </c>
      <c r="D9" s="5" t="n">
        <v>18868</v>
      </c>
      <c r="E9" s="5" t="n">
        <v>18181</v>
      </c>
    </row>
    <row r="10" spans="1:5">
      <c r="A10" s="4" t="s">
        <v>283</v>
      </c>
    </row>
    <row r="11" spans="1:5">
      <c r="A11" s="4" t="s">
        <v>279</v>
      </c>
      <c r="B11" s="5" t="n">
        <v>661</v>
      </c>
      <c r="C11" s="5" t="n">
        <v>613</v>
      </c>
      <c r="D11" s="5" t="n">
        <v>1936</v>
      </c>
      <c r="E11" s="5" t="n">
        <v>1802</v>
      </c>
    </row>
    <row r="12" spans="1:5">
      <c r="A12" s="4" t="s">
        <v>284</v>
      </c>
    </row>
    <row r="13" spans="1:5">
      <c r="A13" s="4" t="s">
        <v>279</v>
      </c>
      <c r="B13" s="5" t="n">
        <v>271</v>
      </c>
      <c r="C13" s="5" t="n">
        <v>296</v>
      </c>
      <c r="D13" s="5" t="n">
        <v>819</v>
      </c>
      <c r="E13" s="5" t="n">
        <v>847</v>
      </c>
    </row>
    <row r="14" spans="1:5">
      <c r="A14" s="4" t="s">
        <v>109</v>
      </c>
    </row>
    <row r="15" spans="1:5">
      <c r="A15" s="4" t="s">
        <v>279</v>
      </c>
      <c r="B15" s="5" t="n">
        <v>11002</v>
      </c>
      <c r="C15" s="5" t="n">
        <v>10827</v>
      </c>
      <c r="D15" s="5" t="n">
        <v>33118</v>
      </c>
      <c r="E15" s="5" t="n">
        <v>31438</v>
      </c>
    </row>
    <row r="16" spans="1:5">
      <c r="A16" s="4" t="s">
        <v>285</v>
      </c>
    </row>
    <row r="17" spans="1:5">
      <c r="A17" s="4" t="s">
        <v>279</v>
      </c>
      <c r="B17" s="5" t="n">
        <v>10146</v>
      </c>
      <c r="C17" s="5" t="n">
        <v>9739</v>
      </c>
      <c r="D17" s="5" t="n">
        <v>30418</v>
      </c>
      <c r="E17" s="5" t="n">
        <v>29096</v>
      </c>
    </row>
    <row r="18" spans="1:5">
      <c r="A18" s="4" t="s">
        <v>286</v>
      </c>
    </row>
    <row r="19" spans="1:5">
      <c r="A19" s="4" t="s">
        <v>279</v>
      </c>
      <c r="B19" s="5" t="n">
        <v>856</v>
      </c>
      <c r="C19" s="5" t="n">
        <v>1088</v>
      </c>
      <c r="D19" s="5" t="n">
        <v>2700</v>
      </c>
      <c r="E19" s="5" t="n">
        <v>2342</v>
      </c>
    </row>
    <row r="20" spans="1:5">
      <c r="A20" s="4" t="s">
        <v>287</v>
      </c>
    </row>
    <row r="21" spans="1:5">
      <c r="A21" s="4" t="s">
        <v>279</v>
      </c>
      <c r="B21" s="5" t="n">
        <v>0</v>
      </c>
      <c r="C21" s="5" t="n">
        <v>0</v>
      </c>
      <c r="D21" s="5" t="n">
        <v>0</v>
      </c>
      <c r="E21" s="5" t="n">
        <v>0</v>
      </c>
    </row>
    <row r="22" spans="1:5">
      <c r="A22" s="4" t="s">
        <v>288</v>
      </c>
    </row>
    <row r="23" spans="1:5">
      <c r="A23" s="4" t="s">
        <v>279</v>
      </c>
      <c r="B23" s="5" t="n">
        <v>0</v>
      </c>
      <c r="C23" s="5" t="n">
        <v>0</v>
      </c>
      <c r="D23" s="5" t="n">
        <v>0</v>
      </c>
      <c r="E23" s="5" t="n">
        <v>0</v>
      </c>
    </row>
    <row r="24" spans="1:5">
      <c r="A24" s="4" t="s">
        <v>289</v>
      </c>
    </row>
    <row r="25" spans="1:5">
      <c r="A25" s="4" t="s">
        <v>279</v>
      </c>
      <c r="B25" s="5" t="n">
        <v>0</v>
      </c>
      <c r="C25" s="5" t="n">
        <v>0</v>
      </c>
      <c r="D25" s="5" t="n">
        <v>0</v>
      </c>
      <c r="E25" s="5" t="n">
        <v>0</v>
      </c>
    </row>
    <row r="26" spans="1:5">
      <c r="A26" s="4" t="s">
        <v>110</v>
      </c>
    </row>
    <row r="27" spans="1:5">
      <c r="A27" s="4" t="s">
        <v>279</v>
      </c>
      <c r="B27" s="5" t="n">
        <v>6854</v>
      </c>
      <c r="C27" s="5" t="n">
        <v>6305</v>
      </c>
      <c r="D27" s="5" t="n">
        <v>18868</v>
      </c>
      <c r="E27" s="5" t="n">
        <v>18181</v>
      </c>
    </row>
    <row r="28" spans="1:5">
      <c r="A28" s="4" t="s">
        <v>290</v>
      </c>
    </row>
    <row r="29" spans="1:5">
      <c r="A29" s="4" t="s">
        <v>279</v>
      </c>
      <c r="B29" s="5" t="n">
        <v>0</v>
      </c>
      <c r="C29" s="5" t="n">
        <v>0</v>
      </c>
      <c r="D29" s="5" t="n">
        <v>0</v>
      </c>
      <c r="E29" s="5" t="n">
        <v>0</v>
      </c>
    </row>
    <row r="30" spans="1:5">
      <c r="A30" s="4" t="s">
        <v>291</v>
      </c>
    </row>
    <row r="31" spans="1:5">
      <c r="A31" s="4" t="s">
        <v>279</v>
      </c>
      <c r="B31" s="5" t="n">
        <v>0</v>
      </c>
      <c r="C31" s="5" t="n">
        <v>0</v>
      </c>
      <c r="D31" s="5" t="n">
        <v>0</v>
      </c>
      <c r="E31" s="5" t="n">
        <v>0</v>
      </c>
    </row>
    <row r="32" spans="1:5">
      <c r="A32" s="4" t="s">
        <v>292</v>
      </c>
    </row>
    <row r="33" spans="1:5">
      <c r="A33" s="4" t="s">
        <v>279</v>
      </c>
      <c r="B33" s="5" t="n">
        <v>6854</v>
      </c>
      <c r="C33" s="5" t="n">
        <v>6305</v>
      </c>
      <c r="D33" s="5" t="n">
        <v>18868</v>
      </c>
      <c r="E33" s="5" t="n">
        <v>18181</v>
      </c>
    </row>
    <row r="34" spans="1:5">
      <c r="A34" s="4" t="s">
        <v>293</v>
      </c>
    </row>
    <row r="35" spans="1:5">
      <c r="A35" s="4" t="s">
        <v>279</v>
      </c>
      <c r="B35" s="5" t="n">
        <v>0</v>
      </c>
      <c r="C35" s="5" t="n">
        <v>0</v>
      </c>
      <c r="D35" s="5" t="n">
        <v>0</v>
      </c>
      <c r="E35" s="5" t="n">
        <v>0</v>
      </c>
    </row>
    <row r="36" spans="1:5">
      <c r="A36" s="4" t="s">
        <v>294</v>
      </c>
    </row>
    <row r="37" spans="1:5">
      <c r="A37" s="4" t="s">
        <v>279</v>
      </c>
      <c r="B37" s="5" t="n">
        <v>0</v>
      </c>
      <c r="C37" s="5" t="n">
        <v>0</v>
      </c>
      <c r="D37" s="5" t="n">
        <v>0</v>
      </c>
      <c r="E37" s="5" t="n">
        <v>0</v>
      </c>
    </row>
    <row r="38" spans="1:5">
      <c r="A38" s="4" t="s">
        <v>111</v>
      </c>
    </row>
    <row r="39" spans="1:5">
      <c r="A39" s="4" t="s">
        <v>279</v>
      </c>
      <c r="B39" s="5" t="n">
        <v>932</v>
      </c>
      <c r="C39" s="5" t="n">
        <v>909</v>
      </c>
      <c r="D39" s="5" t="n">
        <v>2755</v>
      </c>
      <c r="E39" s="5" t="n">
        <v>2649</v>
      </c>
    </row>
    <row r="40" spans="1:5">
      <c r="A40" s="4" t="s">
        <v>295</v>
      </c>
    </row>
    <row r="41" spans="1:5">
      <c r="A41" s="4" t="s">
        <v>279</v>
      </c>
      <c r="B41" s="5" t="n">
        <v>0</v>
      </c>
      <c r="C41" s="5" t="n">
        <v>0</v>
      </c>
      <c r="D41" s="5" t="n">
        <v>0</v>
      </c>
      <c r="E41" s="5" t="n">
        <v>0</v>
      </c>
    </row>
    <row r="42" spans="1:5">
      <c r="A42" s="4" t="s">
        <v>296</v>
      </c>
    </row>
    <row r="43" spans="1:5">
      <c r="A43" s="4" t="s">
        <v>279</v>
      </c>
      <c r="B43" s="5" t="n">
        <v>0</v>
      </c>
      <c r="C43" s="5" t="n">
        <v>0</v>
      </c>
      <c r="D43" s="5" t="n">
        <v>0</v>
      </c>
      <c r="E43" s="5" t="n">
        <v>0</v>
      </c>
    </row>
    <row r="44" spans="1:5">
      <c r="A44" s="4" t="s">
        <v>297</v>
      </c>
    </row>
    <row r="45" spans="1:5">
      <c r="A45" s="4" t="s">
        <v>279</v>
      </c>
      <c r="B45" s="5" t="n">
        <v>0</v>
      </c>
      <c r="C45" s="5" t="n">
        <v>0</v>
      </c>
      <c r="D45" s="5" t="n">
        <v>0</v>
      </c>
      <c r="E45" s="5" t="n">
        <v>0</v>
      </c>
    </row>
    <row r="46" spans="1:5">
      <c r="A46" s="4" t="s">
        <v>298</v>
      </c>
    </row>
    <row r="47" spans="1:5">
      <c r="A47" s="4" t="s">
        <v>279</v>
      </c>
      <c r="B47" s="5" t="n">
        <v>661</v>
      </c>
      <c r="C47" s="5" t="n">
        <v>613</v>
      </c>
      <c r="D47" s="5" t="n">
        <v>1936</v>
      </c>
      <c r="E47" s="5" t="n">
        <v>1802</v>
      </c>
    </row>
    <row r="48" spans="1:5">
      <c r="A48" s="4" t="s">
        <v>299</v>
      </c>
    </row>
    <row r="49" spans="1:5">
      <c r="A49" s="4" t="s">
        <v>279</v>
      </c>
      <c r="B49" s="7" t="n">
        <v>271</v>
      </c>
      <c r="C49" s="7" t="n">
        <v>296</v>
      </c>
      <c r="D49" s="7" t="n">
        <v>819</v>
      </c>
      <c r="E49" s="7" t="n">
        <v>8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83</v>
      </c>
      <c r="D1" s="2" t="s">
        <v>1</v>
      </c>
    </row>
    <row r="2" spans="1:5">
      <c r="B2" s="2" t="s">
        <v>2</v>
      </c>
      <c r="C2" s="2" t="s">
        <v>84</v>
      </c>
      <c r="D2" s="2" t="s">
        <v>2</v>
      </c>
      <c r="E2" s="2" t="s">
        <v>84</v>
      </c>
    </row>
    <row r="3" spans="1:5">
      <c r="A3" s="4" t="s">
        <v>279</v>
      </c>
      <c r="B3" s="7" t="n">
        <v>18788</v>
      </c>
      <c r="C3" s="7" t="n">
        <v>18041</v>
      </c>
      <c r="D3" s="7" t="n">
        <v>54741</v>
      </c>
      <c r="E3" s="7" t="n">
        <v>52268</v>
      </c>
    </row>
    <row r="4" spans="1:5">
      <c r="A4" s="4" t="s">
        <v>301</v>
      </c>
    </row>
    <row r="5" spans="1:5">
      <c r="A5" s="4" t="s">
        <v>279</v>
      </c>
      <c r="B5" s="5" t="n">
        <v>9724</v>
      </c>
      <c r="C5" s="5" t="n">
        <v>9681</v>
      </c>
      <c r="D5" s="5" t="n">
        <v>29820</v>
      </c>
      <c r="E5" s="5" t="n">
        <v>28569</v>
      </c>
    </row>
    <row r="6" spans="1:5">
      <c r="A6" s="4" t="s">
        <v>302</v>
      </c>
    </row>
    <row r="7" spans="1:5">
      <c r="A7" s="4" t="s">
        <v>279</v>
      </c>
      <c r="B7" s="5" t="n">
        <v>9064</v>
      </c>
      <c r="C7" s="5" t="n">
        <v>8360</v>
      </c>
      <c r="D7" s="5" t="n">
        <v>24921</v>
      </c>
      <c r="E7" s="5" t="n">
        <v>23699</v>
      </c>
    </row>
    <row r="8" spans="1:5">
      <c r="A8" s="4" t="s">
        <v>109</v>
      </c>
    </row>
    <row r="9" spans="1:5">
      <c r="A9" s="4" t="s">
        <v>279</v>
      </c>
      <c r="B9" s="5" t="n">
        <v>11002</v>
      </c>
      <c r="C9" s="5" t="n">
        <v>10827</v>
      </c>
      <c r="D9" s="5" t="n">
        <v>33118</v>
      </c>
      <c r="E9" s="5" t="n">
        <v>31438</v>
      </c>
    </row>
    <row r="10" spans="1:5">
      <c r="A10" s="4" t="s">
        <v>303</v>
      </c>
    </row>
    <row r="11" spans="1:5">
      <c r="A11" s="4" t="s">
        <v>279</v>
      </c>
      <c r="B11" s="5" t="n">
        <v>9561</v>
      </c>
      <c r="C11" s="5" t="n">
        <v>9511</v>
      </c>
      <c r="D11" s="5" t="n">
        <v>29315</v>
      </c>
      <c r="E11" s="5" t="n">
        <v>28034</v>
      </c>
    </row>
    <row r="12" spans="1:5">
      <c r="A12" s="4" t="s">
        <v>304</v>
      </c>
    </row>
    <row r="13" spans="1:5">
      <c r="A13" s="4" t="s">
        <v>279</v>
      </c>
      <c r="B13" s="5" t="n">
        <v>1441</v>
      </c>
      <c r="C13" s="5" t="n">
        <v>1316</v>
      </c>
      <c r="D13" s="5" t="n">
        <v>3803</v>
      </c>
      <c r="E13" s="5" t="n">
        <v>3404</v>
      </c>
    </row>
    <row r="14" spans="1:5">
      <c r="A14" s="4" t="s">
        <v>110</v>
      </c>
    </row>
    <row r="15" spans="1:5">
      <c r="A15" s="4" t="s">
        <v>279</v>
      </c>
      <c r="B15" s="5" t="n">
        <v>6854</v>
      </c>
      <c r="C15" s="5" t="n">
        <v>6305</v>
      </c>
      <c r="D15" s="5" t="n">
        <v>18868</v>
      </c>
      <c r="E15" s="5" t="n">
        <v>18181</v>
      </c>
    </row>
    <row r="16" spans="1:5">
      <c r="A16" s="4" t="s">
        <v>305</v>
      </c>
    </row>
    <row r="17" spans="1:5">
      <c r="A17" s="4" t="s">
        <v>279</v>
      </c>
      <c r="B17" s="5" t="n">
        <v>0</v>
      </c>
      <c r="C17" s="5" t="n">
        <v>0</v>
      </c>
      <c r="D17" s="5" t="n">
        <v>0</v>
      </c>
      <c r="E17" s="5" t="n">
        <v>0</v>
      </c>
    </row>
    <row r="18" spans="1:5">
      <c r="A18" s="4" t="s">
        <v>306</v>
      </c>
    </row>
    <row r="19" spans="1:5">
      <c r="A19" s="4" t="s">
        <v>279</v>
      </c>
      <c r="B19" s="5" t="n">
        <v>6854</v>
      </c>
      <c r="C19" s="5" t="n">
        <v>6305</v>
      </c>
      <c r="D19" s="5" t="n">
        <v>18868</v>
      </c>
      <c r="E19" s="5" t="n">
        <v>18181</v>
      </c>
    </row>
    <row r="20" spans="1:5">
      <c r="A20" s="4" t="s">
        <v>111</v>
      </c>
    </row>
    <row r="21" spans="1:5">
      <c r="A21" s="4" t="s">
        <v>279</v>
      </c>
      <c r="B21" s="5" t="n">
        <v>932</v>
      </c>
      <c r="C21" s="5" t="n">
        <v>909</v>
      </c>
      <c r="D21" s="5" t="n">
        <v>2755</v>
      </c>
      <c r="E21" s="5" t="n">
        <v>2649</v>
      </c>
    </row>
    <row r="22" spans="1:5">
      <c r="A22" s="4" t="s">
        <v>307</v>
      </c>
    </row>
    <row r="23" spans="1:5">
      <c r="A23" s="4" t="s">
        <v>279</v>
      </c>
      <c r="B23" s="5" t="n">
        <v>163</v>
      </c>
      <c r="C23" s="5" t="n">
        <v>170</v>
      </c>
      <c r="D23" s="5" t="n">
        <v>505</v>
      </c>
      <c r="E23" s="5" t="n">
        <v>535</v>
      </c>
    </row>
    <row r="24" spans="1:5">
      <c r="A24" s="4" t="s">
        <v>308</v>
      </c>
    </row>
    <row r="25" spans="1:5">
      <c r="A25" s="4" t="s">
        <v>279</v>
      </c>
      <c r="B25" s="7" t="n">
        <v>769</v>
      </c>
      <c r="C25" s="7" t="n">
        <v>739</v>
      </c>
      <c r="D25" s="7" t="n">
        <v>2250</v>
      </c>
      <c r="E25" s="7" t="n">
        <v>21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09</v>
      </c>
      <c r="B1" s="2" t="s">
        <v>310</v>
      </c>
    </row>
    <row r="2" spans="1:2">
      <c r="A2" s="4" t="s">
        <v>311</v>
      </c>
      <c r="B2" s="7" t="n">
        <v>80500</v>
      </c>
    </row>
    <row r="3" spans="1:2">
      <c r="A3" s="4" t="s">
        <v>312</v>
      </c>
    </row>
    <row r="4" spans="1:2">
      <c r="A4" s="4" t="s">
        <v>311</v>
      </c>
      <c r="B4" s="5" t="n">
        <v>14381</v>
      </c>
    </row>
    <row r="5" spans="1:2">
      <c r="A5" s="5" t="n">
        <v>2019</v>
      </c>
    </row>
    <row r="6" spans="1:2">
      <c r="A6" s="4" t="s">
        <v>311</v>
      </c>
      <c r="B6" s="5" t="n">
        <v>33877</v>
      </c>
    </row>
    <row r="7" spans="1:2">
      <c r="A7" s="5" t="n">
        <v>2020</v>
      </c>
    </row>
    <row r="8" spans="1:2">
      <c r="A8" s="4" t="s">
        <v>311</v>
      </c>
      <c r="B8" s="5" t="n">
        <v>16959</v>
      </c>
    </row>
    <row r="9" spans="1:2">
      <c r="A9" s="4" t="s">
        <v>313</v>
      </c>
    </row>
    <row r="10" spans="1:2">
      <c r="A10" s="4" t="s">
        <v>311</v>
      </c>
      <c r="B10" s="7" t="n">
        <v>15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8788</v>
      </c>
      <c r="C4" s="7" t="n">
        <v>18041</v>
      </c>
      <c r="D4" s="7" t="n">
        <v>54741</v>
      </c>
      <c r="E4" s="7" t="n">
        <v>52268</v>
      </c>
    </row>
    <row r="5" spans="1:5">
      <c r="A5" s="3" t="s">
        <v>87</v>
      </c>
    </row>
    <row r="6" spans="1:5">
      <c r="A6" s="4" t="s">
        <v>88</v>
      </c>
      <c r="B6" s="5" t="n">
        <v>8337</v>
      </c>
      <c r="C6" s="5" t="n">
        <v>8013</v>
      </c>
      <c r="D6" s="5" t="n">
        <v>24234</v>
      </c>
      <c r="E6" s="5" t="n">
        <v>23372</v>
      </c>
    </row>
    <row r="7" spans="1:5">
      <c r="A7" s="4" t="s">
        <v>89</v>
      </c>
      <c r="B7" s="5" t="n">
        <v>10451</v>
      </c>
      <c r="C7" s="5" t="n">
        <v>10028</v>
      </c>
      <c r="D7" s="5" t="n">
        <v>30507</v>
      </c>
      <c r="E7" s="5" t="n">
        <v>28896</v>
      </c>
    </row>
    <row r="8" spans="1:5">
      <c r="A8" s="3" t="s">
        <v>90</v>
      </c>
    </row>
    <row r="9" spans="1:5">
      <c r="A9" s="4" t="s">
        <v>91</v>
      </c>
      <c r="B9" s="5" t="n">
        <v>10462</v>
      </c>
      <c r="C9" s="5" t="n">
        <v>10412</v>
      </c>
      <c r="D9" s="5" t="n">
        <v>32459</v>
      </c>
      <c r="E9" s="5" t="n">
        <v>31349</v>
      </c>
    </row>
    <row r="10" spans="1:5">
      <c r="A10" s="4" t="s">
        <v>92</v>
      </c>
      <c r="B10" s="5" t="n">
        <v>230</v>
      </c>
      <c r="C10" s="5" t="n">
        <v>235</v>
      </c>
      <c r="D10" s="5" t="n">
        <v>668</v>
      </c>
      <c r="E10" s="5" t="n">
        <v>716</v>
      </c>
    </row>
    <row r="11" spans="1:5">
      <c r="A11" s="4" t="s">
        <v>93</v>
      </c>
      <c r="B11" s="5" t="n">
        <v>10692</v>
      </c>
      <c r="C11" s="5" t="n">
        <v>10647</v>
      </c>
      <c r="D11" s="5" t="n">
        <v>33127</v>
      </c>
      <c r="E11" s="5" t="n">
        <v>32065</v>
      </c>
    </row>
    <row r="12" spans="1:5">
      <c r="A12" s="4" t="s">
        <v>94</v>
      </c>
      <c r="B12" s="5" t="n">
        <v>-241</v>
      </c>
      <c r="C12" s="5" t="n">
        <v>-619</v>
      </c>
      <c r="D12" s="5" t="n">
        <v>-2620</v>
      </c>
      <c r="E12" s="5" t="n">
        <v>-3169</v>
      </c>
    </row>
    <row r="13" spans="1:5">
      <c r="A13" s="3" t="s">
        <v>95</v>
      </c>
    </row>
    <row r="14" spans="1:5">
      <c r="A14" s="4" t="s">
        <v>96</v>
      </c>
      <c r="B14" s="5" t="n">
        <v>-178</v>
      </c>
      <c r="C14" s="5" t="n">
        <v>-166</v>
      </c>
      <c r="D14" s="5" t="n">
        <v>-530</v>
      </c>
      <c r="E14" s="5" t="n">
        <v>-506</v>
      </c>
    </row>
    <row r="15" spans="1:5">
      <c r="A15" s="4" t="s">
        <v>97</v>
      </c>
      <c r="B15" s="5" t="n">
        <v>56</v>
      </c>
      <c r="C15" s="5" t="n">
        <v>63</v>
      </c>
      <c r="D15" s="5" t="n">
        <v>114</v>
      </c>
      <c r="E15" s="5" t="n">
        <v>55</v>
      </c>
    </row>
    <row r="16" spans="1:5">
      <c r="A16" s="4" t="s">
        <v>98</v>
      </c>
      <c r="B16" s="5" t="n">
        <v>0</v>
      </c>
      <c r="C16" s="5" t="n">
        <v>0</v>
      </c>
      <c r="D16" s="5" t="n">
        <v>212</v>
      </c>
      <c r="E16" s="5" t="n">
        <v>0</v>
      </c>
    </row>
    <row r="17" spans="1:5">
      <c r="A17" s="4" t="s">
        <v>99</v>
      </c>
      <c r="B17" s="5" t="n">
        <v>-122</v>
      </c>
      <c r="C17" s="5" t="n">
        <v>-103</v>
      </c>
      <c r="D17" s="5" t="n">
        <v>-204</v>
      </c>
      <c r="E17" s="5" t="n">
        <v>-451</v>
      </c>
    </row>
    <row r="18" spans="1:5">
      <c r="A18" s="4" t="s">
        <v>100</v>
      </c>
      <c r="B18" s="5" t="n">
        <v>-363</v>
      </c>
      <c r="C18" s="5" t="n">
        <v>-722</v>
      </c>
      <c r="D18" s="5" t="n">
        <v>-2824</v>
      </c>
      <c r="E18" s="5" t="n">
        <v>-3620</v>
      </c>
    </row>
    <row r="19" spans="1:5">
      <c r="A19" s="4" t="s">
        <v>101</v>
      </c>
      <c r="B19" s="5" t="n">
        <v>-14</v>
      </c>
      <c r="C19" s="5" t="n">
        <v>-94</v>
      </c>
      <c r="D19" s="5" t="n">
        <v>-71</v>
      </c>
      <c r="E19" s="5" t="n">
        <v>-314</v>
      </c>
    </row>
    <row r="20" spans="1:5">
      <c r="A20" s="4" t="s">
        <v>102</v>
      </c>
      <c r="B20" s="5" t="n">
        <v>-377</v>
      </c>
      <c r="C20" s="5" t="n">
        <v>-816</v>
      </c>
      <c r="D20" s="5" t="n">
        <v>-2895</v>
      </c>
      <c r="E20" s="5" t="n">
        <v>-3934</v>
      </c>
    </row>
    <row r="21" spans="1:5">
      <c r="A21" s="3" t="s">
        <v>103</v>
      </c>
    </row>
    <row r="22" spans="1:5">
      <c r="A22" s="4" t="s">
        <v>104</v>
      </c>
      <c r="B22" s="5" t="n">
        <v>-131</v>
      </c>
      <c r="C22" s="5" t="n">
        <v>25</v>
      </c>
      <c r="D22" s="5" t="n">
        <v>-218</v>
      </c>
      <c r="E22" s="5" t="n">
        <v>116</v>
      </c>
    </row>
    <row r="23" spans="1:5">
      <c r="A23" s="4" t="s">
        <v>105</v>
      </c>
      <c r="B23" s="7" t="n">
        <v>-508</v>
      </c>
      <c r="C23" s="7" t="n">
        <v>-791</v>
      </c>
      <c r="D23" s="7" t="n">
        <v>-3113</v>
      </c>
      <c r="E23" s="7" t="n">
        <v>-3818</v>
      </c>
    </row>
    <row r="24" spans="1:5">
      <c r="A24" s="3" t="s">
        <v>106</v>
      </c>
    </row>
    <row r="25" spans="1:5">
      <c r="A25" s="4" t="s">
        <v>107</v>
      </c>
      <c r="B25" s="7" t="n">
        <v>0</v>
      </c>
      <c r="C25" s="7" t="n">
        <v>0</v>
      </c>
      <c r="D25" s="8" t="n">
        <v>-0.02</v>
      </c>
      <c r="E25" s="8" t="n">
        <v>-0.02</v>
      </c>
    </row>
    <row r="26" spans="1:5">
      <c r="A26" s="3" t="s">
        <v>108</v>
      </c>
    </row>
    <row r="27" spans="1:5">
      <c r="A27" s="4" t="s">
        <v>107</v>
      </c>
      <c r="B27" s="5" t="n">
        <v>166431</v>
      </c>
      <c r="C27" s="5" t="n">
        <v>163307</v>
      </c>
      <c r="D27" s="5" t="n">
        <v>165024</v>
      </c>
      <c r="E27" s="5" t="n">
        <v>161817</v>
      </c>
    </row>
    <row r="28" spans="1:5">
      <c r="A28" s="4" t="s">
        <v>109</v>
      </c>
    </row>
    <row r="29" spans="1:5">
      <c r="A29" s="3" t="s">
        <v>85</v>
      </c>
    </row>
    <row r="30" spans="1:5">
      <c r="A30" s="4" t="s">
        <v>86</v>
      </c>
      <c r="B30" s="7" t="n">
        <v>11002</v>
      </c>
      <c r="C30" s="7" t="n">
        <v>10827</v>
      </c>
      <c r="D30" s="7" t="n">
        <v>33118</v>
      </c>
      <c r="E30" s="7" t="n">
        <v>31438</v>
      </c>
    </row>
    <row r="31" spans="1:5">
      <c r="A31" s="3" t="s">
        <v>87</v>
      </c>
    </row>
    <row r="32" spans="1:5">
      <c r="A32" s="4" t="s">
        <v>88</v>
      </c>
      <c r="B32" s="5" t="n">
        <v>6563</v>
      </c>
      <c r="C32" s="5" t="n">
        <v>6311</v>
      </c>
      <c r="D32" s="5" t="n">
        <v>19291</v>
      </c>
      <c r="E32" s="5" t="n">
        <v>18526</v>
      </c>
    </row>
    <row r="33" spans="1:5">
      <c r="A33" s="4" t="s">
        <v>110</v>
      </c>
    </row>
    <row r="34" spans="1:5">
      <c r="A34" s="3" t="s">
        <v>85</v>
      </c>
    </row>
    <row r="35" spans="1:5">
      <c r="A35" s="4" t="s">
        <v>86</v>
      </c>
      <c r="B35" s="5" t="n">
        <v>6854</v>
      </c>
      <c r="C35" s="5" t="n">
        <v>6305</v>
      </c>
      <c r="D35" s="5" t="n">
        <v>18868</v>
      </c>
      <c r="E35" s="5" t="n">
        <v>18181</v>
      </c>
    </row>
    <row r="36" spans="1:5">
      <c r="A36" s="3" t="s">
        <v>87</v>
      </c>
    </row>
    <row r="37" spans="1:5">
      <c r="A37" s="4" t="s">
        <v>88</v>
      </c>
      <c r="B37" s="5" t="n">
        <v>1465</v>
      </c>
      <c r="C37" s="5" t="n">
        <v>1386</v>
      </c>
      <c r="D37" s="5" t="n">
        <v>3903</v>
      </c>
      <c r="E37" s="5" t="n">
        <v>3946</v>
      </c>
    </row>
    <row r="38" spans="1:5">
      <c r="A38" s="4" t="s">
        <v>111</v>
      </c>
    </row>
    <row r="39" spans="1:5">
      <c r="A39" s="3" t="s">
        <v>85</v>
      </c>
    </row>
    <row r="40" spans="1:5">
      <c r="A40" s="4" t="s">
        <v>86</v>
      </c>
      <c r="B40" s="5" t="n">
        <v>932</v>
      </c>
      <c r="C40" s="5" t="n">
        <v>909</v>
      </c>
      <c r="D40" s="5" t="n">
        <v>2755</v>
      </c>
      <c r="E40" s="5" t="n">
        <v>2649</v>
      </c>
    </row>
    <row r="41" spans="1:5">
      <c r="A41" s="3" t="s">
        <v>87</v>
      </c>
    </row>
    <row r="42" spans="1:5">
      <c r="A42" s="4" t="s">
        <v>88</v>
      </c>
      <c r="B42" s="7" t="n">
        <v>309</v>
      </c>
      <c r="C42" s="7" t="n">
        <v>316</v>
      </c>
      <c r="D42" s="7" t="n">
        <v>1040</v>
      </c>
      <c r="E42" s="7" t="n">
        <v>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4</v>
      </c>
      <c r="B1" s="2" t="s">
        <v>1</v>
      </c>
    </row>
    <row r="2" spans="1:3">
      <c r="B2" s="2" t="s">
        <v>2</v>
      </c>
      <c r="C2" s="2" t="s">
        <v>28</v>
      </c>
    </row>
    <row r="3" spans="1:3">
      <c r="A3" s="3" t="s">
        <v>315</v>
      </c>
    </row>
    <row r="4" spans="1:3">
      <c r="A4" s="4" t="s">
        <v>311</v>
      </c>
      <c r="B4" s="7" t="n">
        <v>80500</v>
      </c>
    </row>
    <row r="5" spans="1:3">
      <c r="A5" s="4" t="s">
        <v>316</v>
      </c>
      <c r="B5" s="5" t="n">
        <v>461</v>
      </c>
      <c r="C5" s="7" t="n">
        <v>371</v>
      </c>
    </row>
    <row r="6" spans="1:3">
      <c r="A6" s="4" t="s">
        <v>317</v>
      </c>
      <c r="B6" s="5" t="n">
        <v>16011</v>
      </c>
      <c r="C6" s="5" t="n">
        <v>22126</v>
      </c>
    </row>
    <row r="7" spans="1:3">
      <c r="A7" s="4" t="s">
        <v>318</v>
      </c>
      <c r="B7" s="5" t="n">
        <v>942</v>
      </c>
      <c r="C7" s="5" t="n">
        <v>941</v>
      </c>
    </row>
    <row r="8" spans="1:3">
      <c r="A8" s="4" t="s">
        <v>319</v>
      </c>
      <c r="B8" s="5" t="n">
        <v>4456</v>
      </c>
    </row>
    <row r="9" spans="1:3">
      <c r="A9" s="4" t="s">
        <v>34</v>
      </c>
      <c r="B9" s="5" t="n">
        <v>2617</v>
      </c>
      <c r="C9" s="7" t="n">
        <v>3649</v>
      </c>
    </row>
    <row r="10" spans="1:3">
      <c r="A10" s="4" t="s">
        <v>320</v>
      </c>
      <c r="B10" s="7" t="n">
        <v>18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1</v>
      </c>
      <c r="B1" s="2" t="s">
        <v>83</v>
      </c>
      <c r="D1" s="2" t="s">
        <v>1</v>
      </c>
    </row>
    <row r="2" spans="1:6">
      <c r="B2" s="2" t="s">
        <v>2</v>
      </c>
      <c r="C2" s="2" t="s">
        <v>84</v>
      </c>
      <c r="D2" s="2" t="s">
        <v>2</v>
      </c>
      <c r="E2" s="2" t="s">
        <v>84</v>
      </c>
      <c r="F2" s="2" t="s">
        <v>28</v>
      </c>
    </row>
    <row r="3" spans="1:6">
      <c r="A3" s="4" t="s">
        <v>85</v>
      </c>
      <c r="B3" s="7" t="n">
        <v>18788</v>
      </c>
      <c r="C3" s="7" t="n">
        <v>18041</v>
      </c>
      <c r="D3" s="7" t="n">
        <v>54741</v>
      </c>
      <c r="E3" s="7" t="n">
        <v>52268</v>
      </c>
    </row>
    <row r="4" spans="1:6">
      <c r="A4" s="4" t="s">
        <v>89</v>
      </c>
      <c r="B4" s="5" t="n">
        <v>10451</v>
      </c>
      <c r="C4" s="5" t="n">
        <v>10028</v>
      </c>
      <c r="D4" s="5" t="n">
        <v>30507</v>
      </c>
      <c r="E4" s="5" t="n">
        <v>28896</v>
      </c>
    </row>
    <row r="5" spans="1:6">
      <c r="A5" s="4" t="s">
        <v>322</v>
      </c>
      <c r="B5" s="5" t="n">
        <v>-241</v>
      </c>
      <c r="C5" s="5" t="n">
        <v>-619</v>
      </c>
      <c r="D5" s="5" t="n">
        <v>-2620</v>
      </c>
      <c r="E5" s="5" t="n">
        <v>-3169</v>
      </c>
    </row>
    <row r="6" spans="1:6">
      <c r="A6" s="4" t="s">
        <v>323</v>
      </c>
      <c r="B6" s="5" t="n">
        <v>1093</v>
      </c>
      <c r="C6" s="5" t="n">
        <v>657</v>
      </c>
      <c r="D6" s="5" t="n">
        <v>2168</v>
      </c>
      <c r="E6" s="5" t="n">
        <v>1981</v>
      </c>
    </row>
    <row r="7" spans="1:6">
      <c r="A7" s="4" t="s">
        <v>324</v>
      </c>
      <c r="B7" s="5" t="n">
        <v>50348</v>
      </c>
      <c r="D7" s="5" t="n">
        <v>50348</v>
      </c>
      <c r="F7" s="7" t="n">
        <v>56778</v>
      </c>
    </row>
    <row r="8" spans="1:6">
      <c r="A8" s="4" t="s">
        <v>109</v>
      </c>
    </row>
    <row r="9" spans="1:6">
      <c r="A9" s="4" t="s">
        <v>85</v>
      </c>
      <c r="B9" s="5" t="n">
        <v>11002</v>
      </c>
      <c r="C9" s="5" t="n">
        <v>10827</v>
      </c>
      <c r="D9" s="5" t="n">
        <v>33118</v>
      </c>
      <c r="E9" s="5" t="n">
        <v>31438</v>
      </c>
    </row>
    <row r="10" spans="1:6">
      <c r="A10" s="4" t="s">
        <v>89</v>
      </c>
      <c r="B10" s="5" t="n">
        <v>4439</v>
      </c>
      <c r="C10" s="5" t="n">
        <v>4516</v>
      </c>
      <c r="D10" s="5" t="n">
        <v>13827</v>
      </c>
      <c r="E10" s="5" t="n">
        <v>12912</v>
      </c>
    </row>
    <row r="11" spans="1:6">
      <c r="A11" s="4" t="s">
        <v>322</v>
      </c>
      <c r="B11" s="5" t="n">
        <v>-782</v>
      </c>
      <c r="C11" s="5" t="n">
        <v>-555</v>
      </c>
      <c r="D11" s="5" t="n">
        <v>-2064</v>
      </c>
      <c r="E11" s="5" t="n">
        <v>-2186</v>
      </c>
    </row>
    <row r="12" spans="1:6">
      <c r="A12" s="4" t="s">
        <v>323</v>
      </c>
      <c r="B12" s="5" t="n">
        <v>1055</v>
      </c>
      <c r="C12" s="5" t="n">
        <v>641</v>
      </c>
      <c r="D12" s="5" t="n">
        <v>2107</v>
      </c>
      <c r="E12" s="5" t="n">
        <v>1830</v>
      </c>
    </row>
    <row r="13" spans="1:6">
      <c r="A13" s="4" t="s">
        <v>324</v>
      </c>
      <c r="B13" s="5" t="n">
        <v>30167</v>
      </c>
      <c r="D13" s="5" t="n">
        <v>30167</v>
      </c>
      <c r="F13" s="5" t="n">
        <v>28320</v>
      </c>
    </row>
    <row r="14" spans="1:6">
      <c r="A14" s="4" t="s">
        <v>110</v>
      </c>
    </row>
    <row r="15" spans="1:6">
      <c r="A15" s="4" t="s">
        <v>85</v>
      </c>
      <c r="B15" s="5" t="n">
        <v>6854</v>
      </c>
      <c r="C15" s="5" t="n">
        <v>6305</v>
      </c>
      <c r="D15" s="5" t="n">
        <v>18868</v>
      </c>
      <c r="E15" s="5" t="n">
        <v>18181</v>
      </c>
    </row>
    <row r="16" spans="1:6">
      <c r="A16" s="4" t="s">
        <v>89</v>
      </c>
      <c r="B16" s="5" t="n">
        <v>5389</v>
      </c>
      <c r="C16" s="5" t="n">
        <v>4919</v>
      </c>
      <c r="D16" s="5" t="n">
        <v>14965</v>
      </c>
      <c r="E16" s="5" t="n">
        <v>14235</v>
      </c>
    </row>
    <row r="17" spans="1:6">
      <c r="A17" s="4" t="s">
        <v>322</v>
      </c>
      <c r="B17" s="5" t="n">
        <v>1013</v>
      </c>
      <c r="C17" s="5" t="n">
        <v>488</v>
      </c>
      <c r="D17" s="5" t="n">
        <v>1123</v>
      </c>
      <c r="E17" s="5" t="n">
        <v>806</v>
      </c>
    </row>
    <row r="18" spans="1:6">
      <c r="A18" s="4" t="s">
        <v>323</v>
      </c>
      <c r="B18" s="5" t="n">
        <v>0</v>
      </c>
      <c r="C18" s="5" t="n">
        <v>3</v>
      </c>
      <c r="D18" s="5" t="n">
        <v>0</v>
      </c>
      <c r="E18" s="5" t="n">
        <v>117</v>
      </c>
    </row>
    <row r="19" spans="1:6">
      <c r="A19" s="4" t="s">
        <v>324</v>
      </c>
      <c r="B19" s="5" t="n">
        <v>9907</v>
      </c>
      <c r="D19" s="5" t="n">
        <v>9907</v>
      </c>
      <c r="F19" s="5" t="n">
        <v>15658</v>
      </c>
    </row>
    <row r="20" spans="1:6">
      <c r="A20" s="4" t="s">
        <v>111</v>
      </c>
    </row>
    <row r="21" spans="1:6">
      <c r="A21" s="4" t="s">
        <v>85</v>
      </c>
      <c r="B21" s="5" t="n">
        <v>932</v>
      </c>
      <c r="C21" s="5" t="n">
        <v>909</v>
      </c>
      <c r="D21" s="5" t="n">
        <v>2755</v>
      </c>
      <c r="E21" s="5" t="n">
        <v>2649</v>
      </c>
    </row>
    <row r="22" spans="1:6">
      <c r="A22" s="4" t="s">
        <v>89</v>
      </c>
      <c r="B22" s="5" t="n">
        <v>623</v>
      </c>
      <c r="C22" s="5" t="n">
        <v>593</v>
      </c>
      <c r="D22" s="5" t="n">
        <v>1715</v>
      </c>
      <c r="E22" s="5" t="n">
        <v>1749</v>
      </c>
    </row>
    <row r="23" spans="1:6">
      <c r="A23" s="4" t="s">
        <v>322</v>
      </c>
      <c r="B23" s="5" t="n">
        <v>-181</v>
      </c>
      <c r="C23" s="5" t="n">
        <v>-273</v>
      </c>
      <c r="D23" s="5" t="n">
        <v>-747</v>
      </c>
      <c r="E23" s="5" t="n">
        <v>-805</v>
      </c>
    </row>
    <row r="24" spans="1:6">
      <c r="A24" s="4" t="s">
        <v>323</v>
      </c>
      <c r="B24" s="5" t="n">
        <v>37</v>
      </c>
      <c r="C24" s="5" t="n">
        <v>0</v>
      </c>
      <c r="D24" s="5" t="n">
        <v>57</v>
      </c>
      <c r="E24" s="5" t="n">
        <v>21</v>
      </c>
    </row>
    <row r="25" spans="1:6">
      <c r="A25" s="4" t="s">
        <v>324</v>
      </c>
      <c r="B25" s="5" t="n">
        <v>7138</v>
      </c>
      <c r="D25" s="5" t="n">
        <v>7138</v>
      </c>
      <c r="F25" s="5" t="n">
        <v>7830</v>
      </c>
    </row>
    <row r="26" spans="1:6">
      <c r="A26" s="4" t="s">
        <v>325</v>
      </c>
    </row>
    <row r="27" spans="1:6">
      <c r="A27" s="4" t="s">
        <v>322</v>
      </c>
      <c r="B27" s="5" t="n">
        <v>-291</v>
      </c>
      <c r="C27" s="5" t="n">
        <v>-279</v>
      </c>
      <c r="D27" s="5" t="n">
        <v>-932</v>
      </c>
      <c r="E27" s="5" t="n">
        <v>-984</v>
      </c>
    </row>
    <row r="28" spans="1:6">
      <c r="A28" s="4" t="s">
        <v>323</v>
      </c>
      <c r="B28" s="5" t="n">
        <v>1</v>
      </c>
      <c r="C28" s="7" t="n">
        <v>13</v>
      </c>
      <c r="D28" s="5" t="n">
        <v>4</v>
      </c>
      <c r="E28" s="7" t="n">
        <v>13</v>
      </c>
    </row>
    <row r="29" spans="1:6">
      <c r="A29" s="4" t="s">
        <v>324</v>
      </c>
      <c r="B29" s="7" t="n">
        <v>3136</v>
      </c>
      <c r="D29" s="7" t="n">
        <v>3136</v>
      </c>
      <c r="F29" s="7" t="n">
        <v>49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6</v>
      </c>
      <c r="B1" s="2" t="s">
        <v>83</v>
      </c>
      <c r="D1" s="2" t="s">
        <v>1</v>
      </c>
      <c r="F1" s="2" t="s">
        <v>257</v>
      </c>
    </row>
    <row r="2" spans="1:6">
      <c r="B2" s="2" t="s">
        <v>2</v>
      </c>
      <c r="C2" s="2" t="s">
        <v>84</v>
      </c>
      <c r="D2" s="2" t="s">
        <v>2</v>
      </c>
      <c r="E2" s="2" t="s">
        <v>84</v>
      </c>
      <c r="F2" s="2" t="s">
        <v>28</v>
      </c>
    </row>
    <row r="3" spans="1:6">
      <c r="A3" s="4" t="s">
        <v>141</v>
      </c>
      <c r="B3" s="7" t="n">
        <v>10139</v>
      </c>
      <c r="D3" s="7" t="n">
        <v>10139</v>
      </c>
      <c r="F3" s="7" t="n">
        <v>13225</v>
      </c>
    </row>
    <row r="4" spans="1:6">
      <c r="A4" s="4" t="s">
        <v>327</v>
      </c>
    </row>
    <row r="5" spans="1:6">
      <c r="A5" s="4" t="s">
        <v>328</v>
      </c>
      <c r="B5" s="4" t="s">
        <v>329</v>
      </c>
      <c r="C5" s="4" t="s">
        <v>330</v>
      </c>
      <c r="D5" s="4" t="s">
        <v>331</v>
      </c>
      <c r="E5" s="4" t="s">
        <v>330</v>
      </c>
    </row>
    <row r="6" spans="1:6">
      <c r="A6" s="4" t="s">
        <v>332</v>
      </c>
    </row>
    <row r="7" spans="1:6">
      <c r="A7" s="4" t="s">
        <v>328</v>
      </c>
      <c r="D7" s="4" t="s">
        <v>333</v>
      </c>
      <c r="F7" s="4" t="s">
        <v>334</v>
      </c>
    </row>
    <row r="8" spans="1:6">
      <c r="A8" s="4" t="s">
        <v>141</v>
      </c>
      <c r="B8" s="7" t="n">
        <v>5200</v>
      </c>
      <c r="D8" s="7" t="n">
        <v>5200</v>
      </c>
      <c r="F8" s="7" t="n">
        <v>8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3</v>
      </c>
      <c r="D1" s="2" t="s">
        <v>1</v>
      </c>
    </row>
    <row r="2" spans="1:5">
      <c r="B2" s="2" t="s">
        <v>2</v>
      </c>
      <c r="C2" s="2" t="s">
        <v>84</v>
      </c>
      <c r="D2" s="2" t="s">
        <v>2</v>
      </c>
      <c r="E2" s="2" t="s">
        <v>84</v>
      </c>
    </row>
    <row r="3" spans="1:5">
      <c r="A3" s="4" t="s">
        <v>336</v>
      </c>
      <c r="B3" s="5" t="n">
        <v>2559</v>
      </c>
      <c r="C3" s="5" t="n">
        <v>4613</v>
      </c>
      <c r="D3" s="5" t="n">
        <v>2559</v>
      </c>
      <c r="E3" s="5" t="n">
        <v>4613</v>
      </c>
    </row>
    <row r="4" spans="1:5">
      <c r="A4" s="4" t="s">
        <v>337</v>
      </c>
    </row>
    <row r="5" spans="1:5">
      <c r="A5" s="4" t="s">
        <v>336</v>
      </c>
      <c r="B5" s="5" t="n">
        <v>2559</v>
      </c>
      <c r="C5" s="5" t="n">
        <v>4613</v>
      </c>
      <c r="D5" s="5" t="n">
        <v>2559</v>
      </c>
      <c r="E5" s="5" t="n">
        <v>46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28</v>
      </c>
    </row>
    <row r="2" spans="1:3">
      <c r="A2" s="3" t="s">
        <v>179</v>
      </c>
    </row>
    <row r="3" spans="1:3">
      <c r="A3" s="4" t="s">
        <v>339</v>
      </c>
      <c r="B3" s="7" t="n">
        <v>13075</v>
      </c>
      <c r="C3" s="7" t="n">
        <v>18056</v>
      </c>
    </row>
    <row r="4" spans="1:3">
      <c r="A4" s="4" t="s">
        <v>340</v>
      </c>
      <c r="B4" s="5" t="n">
        <v>733</v>
      </c>
      <c r="C4" s="5" t="n">
        <v>0</v>
      </c>
    </row>
    <row r="5" spans="1:3">
      <c r="A5" s="4" t="s">
        <v>341</v>
      </c>
      <c r="B5" s="5" t="n">
        <v>31</v>
      </c>
      <c r="C5" s="5" t="n">
        <v>41</v>
      </c>
    </row>
    <row r="6" spans="1:3">
      <c r="A6" s="4" t="s">
        <v>342</v>
      </c>
      <c r="B6" s="5" t="n">
        <v>-3700</v>
      </c>
      <c r="C6" s="5" t="n">
        <v>-4872</v>
      </c>
    </row>
    <row r="7" spans="1:3">
      <c r="A7" s="4" t="s">
        <v>271</v>
      </c>
      <c r="B7" s="7" t="n">
        <v>10139</v>
      </c>
      <c r="C7" s="7" t="n">
        <v>13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3</v>
      </c>
      <c r="B1" s="2" t="s">
        <v>2</v>
      </c>
      <c r="C1" s="2" t="s">
        <v>28</v>
      </c>
    </row>
    <row r="2" spans="1:3">
      <c r="A2" s="3" t="s">
        <v>182</v>
      </c>
    </row>
    <row r="3" spans="1:3">
      <c r="A3" s="4" t="s">
        <v>344</v>
      </c>
      <c r="B3" s="7" t="n">
        <v>610</v>
      </c>
      <c r="C3" s="7" t="n">
        <v>530</v>
      </c>
    </row>
    <row r="4" spans="1:3">
      <c r="A4" s="4" t="s">
        <v>345</v>
      </c>
      <c r="B4" s="5" t="n">
        <v>433</v>
      </c>
      <c r="C4" s="5" t="n">
        <v>449</v>
      </c>
    </row>
    <row r="5" spans="1:3">
      <c r="A5" s="4" t="s">
        <v>346</v>
      </c>
      <c r="B5" s="5" t="n">
        <v>1345</v>
      </c>
      <c r="C5" s="5" t="n">
        <v>1376</v>
      </c>
    </row>
    <row r="6" spans="1:3">
      <c r="A6" s="4" t="s">
        <v>33</v>
      </c>
      <c r="B6" s="7" t="n">
        <v>2388</v>
      </c>
      <c r="C6" s="7" t="n">
        <v>2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7</v>
      </c>
      <c r="B1" s="2" t="s">
        <v>2</v>
      </c>
      <c r="C1" s="2" t="s">
        <v>28</v>
      </c>
    </row>
    <row r="2" spans="1:3">
      <c r="A2" s="3" t="s">
        <v>182</v>
      </c>
    </row>
    <row r="3" spans="1:3">
      <c r="A3" s="4" t="s">
        <v>348</v>
      </c>
      <c r="B3" s="7" t="n">
        <v>606</v>
      </c>
      <c r="C3" s="7" t="n">
        <v>7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49</v>
      </c>
      <c r="B1" s="2" t="s">
        <v>1</v>
      </c>
    </row>
    <row r="2" spans="1:2">
      <c r="B2" s="2" t="s">
        <v>310</v>
      </c>
    </row>
    <row r="3" spans="1:2">
      <c r="A3" s="3" t="s">
        <v>350</v>
      </c>
    </row>
    <row r="4" spans="1:2">
      <c r="A4" s="4" t="s">
        <v>351</v>
      </c>
      <c r="B4" s="7" t="n">
        <v>17471</v>
      </c>
    </row>
    <row r="5" spans="1:2">
      <c r="A5" s="4" t="s">
        <v>352</v>
      </c>
      <c r="B5" s="5" t="n">
        <v>-156</v>
      </c>
    </row>
    <row r="6" spans="1:2">
      <c r="A6" s="4" t="s">
        <v>353</v>
      </c>
      <c r="B6" s="7" t="n">
        <v>17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28</v>
      </c>
    </row>
    <row r="2" spans="1:3">
      <c r="A2" s="4" t="s">
        <v>355</v>
      </c>
      <c r="B2" s="7" t="n">
        <v>4854</v>
      </c>
      <c r="C2" s="7" t="n">
        <v>5254</v>
      </c>
    </row>
    <row r="3" spans="1:3">
      <c r="A3" s="4" t="s">
        <v>356</v>
      </c>
    </row>
    <row r="4" spans="1:3">
      <c r="A4" s="4" t="s">
        <v>357</v>
      </c>
      <c r="B4" s="5" t="n">
        <v>5831</v>
      </c>
      <c r="C4" s="5" t="n">
        <v>5831</v>
      </c>
    </row>
    <row r="5" spans="1:3">
      <c r="A5" s="4" t="s">
        <v>358</v>
      </c>
      <c r="B5" s="5" t="n">
        <v>-2957</v>
      </c>
      <c r="C5" s="5" t="n">
        <v>-2501</v>
      </c>
    </row>
    <row r="6" spans="1:3">
      <c r="A6" s="4" t="s">
        <v>355</v>
      </c>
      <c r="B6" s="5" t="n">
        <v>2874</v>
      </c>
      <c r="C6" s="5" t="n">
        <v>3330</v>
      </c>
    </row>
    <row r="7" spans="1:3">
      <c r="A7" s="4" t="s">
        <v>359</v>
      </c>
    </row>
    <row r="8" spans="1:3">
      <c r="A8" s="4" t="s">
        <v>357</v>
      </c>
      <c r="B8" s="5" t="n">
        <v>2289</v>
      </c>
      <c r="C8" s="5" t="n">
        <v>2331</v>
      </c>
    </row>
    <row r="9" spans="1:3">
      <c r="A9" s="4" t="s">
        <v>358</v>
      </c>
      <c r="B9" s="5" t="n">
        <v>-1400</v>
      </c>
      <c r="C9" s="5" t="n">
        <v>-1260</v>
      </c>
    </row>
    <row r="10" spans="1:3">
      <c r="A10" s="4" t="s">
        <v>355</v>
      </c>
      <c r="B10" s="5" t="n">
        <v>889</v>
      </c>
      <c r="C10" s="5" t="n">
        <v>1071</v>
      </c>
    </row>
    <row r="11" spans="1:3">
      <c r="A11" s="4" t="s">
        <v>360</v>
      </c>
    </row>
    <row r="12" spans="1:3">
      <c r="A12" s="4" t="s">
        <v>357</v>
      </c>
      <c r="B12" s="5" t="n">
        <v>2214</v>
      </c>
      <c r="C12" s="5" t="n">
        <v>1819</v>
      </c>
    </row>
    <row r="13" spans="1:3">
      <c r="A13" s="4" t="s">
        <v>358</v>
      </c>
      <c r="B13" s="5" t="n">
        <v>-1123</v>
      </c>
      <c r="C13" s="5" t="n">
        <v>-966</v>
      </c>
    </row>
    <row r="14" spans="1:3">
      <c r="A14" s="4" t="s">
        <v>355</v>
      </c>
      <c r="B14" s="7" t="n">
        <v>1091</v>
      </c>
      <c r="C14" s="7" t="n">
        <v>8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61</v>
      </c>
      <c r="B1" s="2" t="s">
        <v>310</v>
      </c>
    </row>
    <row r="2" spans="1:2">
      <c r="A2" s="3" t="s">
        <v>185</v>
      </c>
    </row>
    <row r="3" spans="1:2">
      <c r="A3" s="4" t="s">
        <v>312</v>
      </c>
      <c r="B3" s="7" t="n">
        <v>247</v>
      </c>
    </row>
    <row r="4" spans="1:2">
      <c r="A4" s="5" t="n">
        <v>2019</v>
      </c>
      <c r="B4" s="5" t="n">
        <v>991</v>
      </c>
    </row>
    <row r="5" spans="1:2">
      <c r="A5" s="5" t="n">
        <v>2020</v>
      </c>
      <c r="B5" s="5" t="n">
        <v>907</v>
      </c>
    </row>
    <row r="6" spans="1:2">
      <c r="A6" s="5" t="n">
        <v>2021</v>
      </c>
      <c r="B6" s="5" t="n">
        <v>832</v>
      </c>
    </row>
    <row r="7" spans="1:2">
      <c r="A7" s="5" t="n">
        <v>2022</v>
      </c>
      <c r="B7" s="5" t="n">
        <v>538</v>
      </c>
    </row>
    <row r="8" spans="1:2">
      <c r="A8" s="4" t="s">
        <v>118</v>
      </c>
      <c r="B8" s="7" t="n">
        <v>3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9"/>
    <col customWidth="1" max="7" min="7" width="46"/>
    <col customWidth="1" max="8" min="8" width="10"/>
  </cols>
  <sheetData>
    <row r="1" spans="1:8">
      <c r="A1" s="1" t="s">
        <v>112</v>
      </c>
      <c r="C1" s="2" t="s">
        <v>113</v>
      </c>
      <c r="D1" s="2" t="s">
        <v>114</v>
      </c>
      <c r="E1" s="2" t="s">
        <v>115</v>
      </c>
      <c r="F1" s="2" t="s">
        <v>116</v>
      </c>
      <c r="G1" s="2" t="s">
        <v>117</v>
      </c>
      <c r="H1" s="2" t="s">
        <v>118</v>
      </c>
    </row>
    <row r="2" spans="1:8">
      <c r="A2" s="4" t="s">
        <v>119</v>
      </c>
      <c r="C2" s="7" t="n">
        <v>174</v>
      </c>
      <c r="D2" s="7" t="n">
        <v>-2000</v>
      </c>
      <c r="E2" s="7" t="n">
        <v>62856</v>
      </c>
      <c r="F2" s="7" t="n">
        <v>-47790</v>
      </c>
      <c r="G2" s="7" t="n">
        <v>-329</v>
      </c>
      <c r="H2" s="7" t="n">
        <v>12911</v>
      </c>
    </row>
    <row r="3" spans="1:8">
      <c r="A3" s="4" t="s">
        <v>120</v>
      </c>
      <c r="C3" s="5" t="n">
        <v>173812</v>
      </c>
      <c r="D3" s="5" t="n">
        <v>-10308</v>
      </c>
    </row>
    <row r="4" spans="1:8">
      <c r="A4" s="4" t="s">
        <v>121</v>
      </c>
      <c r="C4" s="7" t="n">
        <v>2</v>
      </c>
      <c r="E4" s="5" t="n">
        <v>512</v>
      </c>
      <c r="H4" s="5" t="n">
        <v>514</v>
      </c>
    </row>
    <row r="5" spans="1:8">
      <c r="A5" s="4" t="s">
        <v>122</v>
      </c>
      <c r="C5" s="5" t="n">
        <v>1930</v>
      </c>
    </row>
    <row r="6" spans="1:8">
      <c r="A6" s="4" t="s">
        <v>123</v>
      </c>
      <c r="E6" s="5" t="n">
        <v>-5</v>
      </c>
      <c r="H6" s="5" t="n">
        <v>-5</v>
      </c>
    </row>
    <row r="7" spans="1:8">
      <c r="A7" s="4" t="s">
        <v>124</v>
      </c>
      <c r="G7" s="5" t="n">
        <v>271</v>
      </c>
      <c r="H7" s="5" t="n">
        <v>271</v>
      </c>
    </row>
    <row r="8" spans="1:8">
      <c r="A8" s="4" t="s">
        <v>102</v>
      </c>
      <c r="F8" s="5" t="n">
        <v>-4539</v>
      </c>
      <c r="H8" s="5" t="n">
        <v>-4539</v>
      </c>
    </row>
    <row r="9" spans="1:8">
      <c r="A9" s="4" t="s">
        <v>125</v>
      </c>
      <c r="C9" s="7" t="n">
        <v>176</v>
      </c>
      <c r="D9" s="7" t="n">
        <v>-2000</v>
      </c>
      <c r="E9" s="5" t="n">
        <v>63363</v>
      </c>
      <c r="F9" s="5" t="n">
        <v>-52329</v>
      </c>
      <c r="G9" s="5" t="n">
        <v>-58</v>
      </c>
      <c r="H9" s="5" t="n">
        <v>9152</v>
      </c>
    </row>
    <row r="10" spans="1:8">
      <c r="A10" s="4" t="s">
        <v>126</v>
      </c>
      <c r="C10" s="5" t="n">
        <v>175742</v>
      </c>
      <c r="D10" s="5" t="n">
        <v>-10308</v>
      </c>
    </row>
    <row r="11" spans="1:8">
      <c r="A11" s="4" t="s">
        <v>121</v>
      </c>
      <c r="C11" s="7" t="n">
        <v>1</v>
      </c>
      <c r="E11" s="5" t="n">
        <v>265</v>
      </c>
      <c r="H11" s="5" t="n">
        <v>266</v>
      </c>
    </row>
    <row r="12" spans="1:8">
      <c r="A12" s="4" t="s">
        <v>122</v>
      </c>
      <c r="C12" s="5" t="n">
        <v>1286</v>
      </c>
    </row>
    <row r="13" spans="1:8">
      <c r="A13" s="4" t="s">
        <v>127</v>
      </c>
      <c r="B13" s="4" t="s">
        <v>128</v>
      </c>
      <c r="F13" s="5" t="n">
        <v>139</v>
      </c>
      <c r="H13" s="5" t="n">
        <v>139</v>
      </c>
    </row>
    <row r="14" spans="1:8">
      <c r="A14" s="4" t="s">
        <v>123</v>
      </c>
      <c r="E14" s="5" t="n">
        <v>-1</v>
      </c>
      <c r="H14" s="5" t="n">
        <v>-1</v>
      </c>
    </row>
    <row r="15" spans="1:8">
      <c r="A15" s="4" t="s">
        <v>124</v>
      </c>
      <c r="G15" s="5" t="n">
        <v>-218</v>
      </c>
      <c r="H15" s="5" t="n">
        <v>-218</v>
      </c>
    </row>
    <row r="16" spans="1:8">
      <c r="A16" s="4" t="s">
        <v>102</v>
      </c>
      <c r="F16" s="5" t="n">
        <v>-2895</v>
      </c>
      <c r="H16" s="5" t="n">
        <v>-2895</v>
      </c>
    </row>
    <row r="17" spans="1:8">
      <c r="A17" s="4" t="s">
        <v>129</v>
      </c>
      <c r="C17" s="7" t="n">
        <v>177</v>
      </c>
      <c r="D17" s="7" t="n">
        <v>-2000</v>
      </c>
      <c r="E17" s="7" t="n">
        <v>63627</v>
      </c>
      <c r="F17" s="7" t="n">
        <v>-55085</v>
      </c>
      <c r="G17" s="7" t="n">
        <v>-276</v>
      </c>
      <c r="H17" s="7" t="n">
        <v>6443</v>
      </c>
    </row>
    <row r="18" spans="1:8">
      <c r="A18" s="4" t="s">
        <v>130</v>
      </c>
      <c r="C18" s="5" t="n">
        <v>177028</v>
      </c>
      <c r="D18" s="5" t="n">
        <v>-10308</v>
      </c>
    </row>
    <row r="19" spans="1:8"/>
    <row r="20" spans="1:8">
      <c r="A20" s="4" t="s">
        <v>128</v>
      </c>
      <c r="B20" s="4" t="s">
        <v>131</v>
      </c>
    </row>
  </sheetData>
  <mergeCells count="3">
    <mergeCell ref="A1:B1"/>
    <mergeCell ref="A19:G19"/>
    <mergeCell ref="B20:G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2</v>
      </c>
      <c r="B1" s="2" t="s">
        <v>83</v>
      </c>
      <c r="D1" s="2" t="s">
        <v>1</v>
      </c>
    </row>
    <row r="2" spans="1:6">
      <c r="B2" s="2" t="s">
        <v>2</v>
      </c>
      <c r="C2" s="2" t="s">
        <v>84</v>
      </c>
      <c r="D2" s="2" t="s">
        <v>2</v>
      </c>
      <c r="E2" s="2" t="s">
        <v>84</v>
      </c>
      <c r="F2" s="2" t="s">
        <v>28</v>
      </c>
    </row>
    <row r="3" spans="1:6">
      <c r="A3" s="4" t="s">
        <v>363</v>
      </c>
      <c r="B3" s="7" t="n">
        <v>17315</v>
      </c>
      <c r="D3" s="7" t="n">
        <v>17315</v>
      </c>
      <c r="F3" s="7" t="n">
        <v>17471</v>
      </c>
    </row>
    <row r="4" spans="1:6">
      <c r="A4" s="4" t="s">
        <v>364</v>
      </c>
      <c r="B4" s="5" t="n">
        <v>248</v>
      </c>
      <c r="C4" s="7" t="n">
        <v>279</v>
      </c>
      <c r="D4" s="7" t="n">
        <v>753</v>
      </c>
      <c r="E4" s="7" t="n">
        <v>870</v>
      </c>
    </row>
    <row r="5" spans="1:6">
      <c r="A5" s="4" t="s">
        <v>365</v>
      </c>
    </row>
    <row r="6" spans="1:6">
      <c r="A6" s="4" t="s">
        <v>366</v>
      </c>
      <c r="D6" s="4" t="s">
        <v>367</v>
      </c>
    </row>
    <row r="7" spans="1:6">
      <c r="A7" s="4" t="s">
        <v>368</v>
      </c>
    </row>
    <row r="8" spans="1:6">
      <c r="A8" s="4" t="s">
        <v>366</v>
      </c>
      <c r="D8" s="4" t="s">
        <v>369</v>
      </c>
    </row>
    <row r="9" spans="1:6">
      <c r="A9" s="4" t="s">
        <v>356</v>
      </c>
    </row>
    <row r="10" spans="1:6">
      <c r="A10" s="4" t="s">
        <v>366</v>
      </c>
      <c r="D10" s="4" t="s">
        <v>370</v>
      </c>
    </row>
    <row r="11" spans="1:6">
      <c r="A11" s="4" t="s">
        <v>360</v>
      </c>
    </row>
    <row r="12" spans="1:6">
      <c r="A12" s="4" t="s">
        <v>366</v>
      </c>
      <c r="D12" s="4" t="s">
        <v>371</v>
      </c>
    </row>
    <row r="13" spans="1:6">
      <c r="A13" s="4" t="s">
        <v>109</v>
      </c>
    </row>
    <row r="14" spans="1:6">
      <c r="A14" s="4" t="s">
        <v>363</v>
      </c>
      <c r="B14" s="5" t="n">
        <v>14375</v>
      </c>
      <c r="D14" s="7" t="n">
        <v>14375</v>
      </c>
    </row>
    <row r="15" spans="1:6">
      <c r="A15" s="4" t="s">
        <v>111</v>
      </c>
    </row>
    <row r="16" spans="1:6">
      <c r="A16" s="4" t="s">
        <v>363</v>
      </c>
      <c r="B16" s="7" t="n">
        <v>2940</v>
      </c>
      <c r="D16" s="7" t="n">
        <v>29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8</v>
      </c>
    </row>
    <row r="2" spans="1:3">
      <c r="A2" s="3" t="s">
        <v>188</v>
      </c>
    </row>
    <row r="3" spans="1:3">
      <c r="A3" s="4" t="s">
        <v>373</v>
      </c>
      <c r="B3" s="7" t="n">
        <v>1840</v>
      </c>
      <c r="C3" s="7" t="n">
        <v>1867</v>
      </c>
    </row>
    <row r="4" spans="1:3">
      <c r="A4" s="4" t="s">
        <v>374</v>
      </c>
      <c r="B4" s="5" t="n">
        <v>615</v>
      </c>
      <c r="C4" s="5" t="n">
        <v>968</v>
      </c>
    </row>
    <row r="5" spans="1:3">
      <c r="A5" s="4" t="s">
        <v>375</v>
      </c>
      <c r="B5" s="5" t="n">
        <v>596</v>
      </c>
      <c r="C5" s="5" t="n">
        <v>1012</v>
      </c>
    </row>
    <row r="6" spans="1:3">
      <c r="A6" s="4" t="s">
        <v>118</v>
      </c>
      <c r="B6" s="7" t="n">
        <v>3051</v>
      </c>
      <c r="C6" s="7" t="n">
        <v>38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6</v>
      </c>
      <c r="B1" s="2" t="s">
        <v>2</v>
      </c>
      <c r="C1" s="2" t="s">
        <v>28</v>
      </c>
    </row>
    <row r="2" spans="1:3">
      <c r="A2" s="3" t="s">
        <v>191</v>
      </c>
    </row>
    <row r="3" spans="1:3">
      <c r="A3" s="4" t="s">
        <v>377</v>
      </c>
      <c r="B3" s="7" t="n">
        <v>623</v>
      </c>
      <c r="C3" s="7" t="n">
        <v>1181</v>
      </c>
    </row>
    <row r="4" spans="1:3">
      <c r="A4" s="4" t="s">
        <v>378</v>
      </c>
      <c r="B4" s="5" t="n">
        <v>1419</v>
      </c>
      <c r="C4" s="5" t="n">
        <v>2207</v>
      </c>
    </row>
    <row r="5" spans="1:3">
      <c r="A5" s="4" t="s">
        <v>379</v>
      </c>
      <c r="B5" s="5" t="n">
        <v>3824</v>
      </c>
      <c r="C5" s="5" t="n">
        <v>1949</v>
      </c>
    </row>
    <row r="6" spans="1:3">
      <c r="A6" s="4" t="s">
        <v>45</v>
      </c>
      <c r="B6" s="7" t="n">
        <v>5866</v>
      </c>
      <c r="C6" s="7" t="n">
        <v>5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0</v>
      </c>
      <c r="B1" s="2" t="s">
        <v>83</v>
      </c>
      <c r="D1" s="2" t="s">
        <v>1</v>
      </c>
    </row>
    <row r="2" spans="1:6">
      <c r="B2" s="2" t="s">
        <v>2</v>
      </c>
      <c r="C2" s="2" t="s">
        <v>84</v>
      </c>
      <c r="D2" s="2" t="s">
        <v>2</v>
      </c>
      <c r="E2" s="2" t="s">
        <v>84</v>
      </c>
      <c r="F2" s="2" t="s">
        <v>28</v>
      </c>
    </row>
    <row r="3" spans="1:6">
      <c r="A3" s="4" t="s">
        <v>381</v>
      </c>
      <c r="B3" s="7" t="n">
        <v>20193</v>
      </c>
      <c r="C3" s="7" t="n">
        <v>20692</v>
      </c>
      <c r="D3" s="7" t="n">
        <v>23066</v>
      </c>
      <c r="E3" s="7" t="n">
        <v>19404</v>
      </c>
    </row>
    <row r="4" spans="1:6">
      <c r="A4" s="4" t="s">
        <v>382</v>
      </c>
      <c r="B4" s="4" t="s">
        <v>60</v>
      </c>
      <c r="C4" s="4" t="s">
        <v>60</v>
      </c>
      <c r="D4" s="4" t="s">
        <v>60</v>
      </c>
      <c r="E4" s="4" t="s">
        <v>60</v>
      </c>
    </row>
    <row r="5" spans="1:6">
      <c r="A5" s="4" t="s">
        <v>383</v>
      </c>
      <c r="B5" s="4" t="s">
        <v>60</v>
      </c>
      <c r="C5" s="4" t="s">
        <v>60</v>
      </c>
      <c r="D5" s="4" t="s">
        <v>60</v>
      </c>
      <c r="E5" s="4" t="s">
        <v>60</v>
      </c>
    </row>
    <row r="6" spans="1:6">
      <c r="A6" s="4" t="s">
        <v>384</v>
      </c>
      <c r="B6" s="5" t="n">
        <v>16952</v>
      </c>
      <c r="C6" s="5" t="n">
        <v>22078</v>
      </c>
      <c r="D6" s="5" t="n">
        <v>16952</v>
      </c>
      <c r="E6" s="5" t="n">
        <v>22078</v>
      </c>
    </row>
    <row r="7" spans="1:6">
      <c r="A7" s="4" t="s">
        <v>385</v>
      </c>
      <c r="B7" s="5" t="n">
        <v>9969</v>
      </c>
      <c r="C7" s="5" t="n">
        <v>12651</v>
      </c>
      <c r="D7" s="5" t="n">
        <v>9969</v>
      </c>
      <c r="E7" s="5" t="n">
        <v>12651</v>
      </c>
      <c r="F7" s="7" t="n">
        <v>15540</v>
      </c>
    </row>
    <row r="8" spans="1:6">
      <c r="A8" s="4" t="s">
        <v>386</v>
      </c>
      <c r="B8" s="5" t="n">
        <v>6983</v>
      </c>
      <c r="C8" s="5" t="n">
        <v>9427</v>
      </c>
      <c r="D8" s="5" t="n">
        <v>6983</v>
      </c>
      <c r="E8" s="5" t="n">
        <v>9427</v>
      </c>
      <c r="F8" s="7" t="n">
        <v>7526</v>
      </c>
    </row>
    <row r="9" spans="1:6">
      <c r="A9" s="4" t="s">
        <v>387</v>
      </c>
    </row>
    <row r="10" spans="1:6">
      <c r="A10" s="4" t="s">
        <v>382</v>
      </c>
      <c r="B10" s="5" t="n">
        <v>189</v>
      </c>
      <c r="C10" s="5" t="n">
        <v>118</v>
      </c>
      <c r="D10" s="5" t="n">
        <v>503</v>
      </c>
      <c r="E10" s="5" t="n">
        <v>553</v>
      </c>
    </row>
    <row r="11" spans="1:6">
      <c r="A11" s="4" t="s">
        <v>383</v>
      </c>
      <c r="B11" s="5" t="n">
        <v>-156</v>
      </c>
      <c r="C11" s="5" t="n">
        <v>-159</v>
      </c>
      <c r="D11" s="5" t="n">
        <v>-477</v>
      </c>
      <c r="E11" s="5" t="n">
        <v>-501</v>
      </c>
    </row>
    <row r="12" spans="1:6">
      <c r="A12" s="4" t="s">
        <v>388</v>
      </c>
    </row>
    <row r="13" spans="1:6">
      <c r="A13" s="4" t="s">
        <v>382</v>
      </c>
      <c r="B13" s="5" t="n">
        <v>0</v>
      </c>
      <c r="C13" s="5" t="n">
        <v>5</v>
      </c>
      <c r="D13" s="5" t="n">
        <v>3</v>
      </c>
      <c r="E13" s="5" t="n">
        <v>13</v>
      </c>
    </row>
    <row r="14" spans="1:6">
      <c r="A14" s="4" t="s">
        <v>383</v>
      </c>
      <c r="B14" s="5" t="n">
        <v>-3</v>
      </c>
      <c r="C14" s="5" t="n">
        <v>-3</v>
      </c>
      <c r="D14" s="5" t="n">
        <v>-5</v>
      </c>
      <c r="E14" s="5" t="n">
        <v>-13</v>
      </c>
    </row>
    <row r="15" spans="1:6">
      <c r="A15" s="4" t="s">
        <v>389</v>
      </c>
    </row>
    <row r="16" spans="1:6">
      <c r="A16" s="4" t="s">
        <v>382</v>
      </c>
      <c r="B16" s="5" t="n">
        <v>0</v>
      </c>
      <c r="C16" s="5" t="n">
        <v>8</v>
      </c>
      <c r="D16" s="5" t="n">
        <v>5</v>
      </c>
      <c r="E16" s="5" t="n">
        <v>28</v>
      </c>
    </row>
    <row r="17" spans="1:6">
      <c r="A17" s="4" t="s">
        <v>383</v>
      </c>
      <c r="B17" s="5" t="n">
        <v>-7</v>
      </c>
      <c r="C17" s="5" t="n">
        <v>-11</v>
      </c>
      <c r="D17" s="5" t="n">
        <v>-28</v>
      </c>
      <c r="E17" s="5" t="n">
        <v>-34</v>
      </c>
    </row>
    <row r="18" spans="1:6">
      <c r="A18" s="4" t="s">
        <v>390</v>
      </c>
    </row>
    <row r="19" spans="1:6">
      <c r="A19" s="4" t="s">
        <v>382</v>
      </c>
      <c r="B19" s="5" t="n">
        <v>-797</v>
      </c>
      <c r="C19" s="5" t="n">
        <v>4036</v>
      </c>
      <c r="D19" s="5" t="n">
        <v>1372</v>
      </c>
      <c r="E19" s="5" t="n">
        <v>10286</v>
      </c>
    </row>
    <row r="20" spans="1:6">
      <c r="A20" s="4" t="s">
        <v>383</v>
      </c>
      <c r="B20" s="7" t="n">
        <v>-2467</v>
      </c>
      <c r="C20" s="7" t="n">
        <v>-2608</v>
      </c>
      <c r="D20" s="7" t="n">
        <v>-7487</v>
      </c>
      <c r="E20" s="7" t="n">
        <v>-76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91</v>
      </c>
      <c r="B1" s="2" t="s">
        <v>1</v>
      </c>
    </row>
    <row r="2" spans="1:2">
      <c r="B2" s="2" t="s">
        <v>310</v>
      </c>
    </row>
    <row r="3" spans="1:2">
      <c r="A3" s="4" t="s">
        <v>392</v>
      </c>
      <c r="B3" s="4" t="s">
        <v>267</v>
      </c>
    </row>
    <row r="4" spans="1:2">
      <c r="A4" s="4" t="s">
        <v>393</v>
      </c>
    </row>
    <row r="5" spans="1:2">
      <c r="A5" s="4" t="s">
        <v>394</v>
      </c>
      <c r="B5" s="7" t="n">
        <v>4000</v>
      </c>
    </row>
    <row r="6" spans="1:2">
      <c r="A6" s="4" t="s">
        <v>392</v>
      </c>
      <c r="B6" s="4" t="s">
        <v>26</v>
      </c>
    </row>
    <row r="7" spans="1:2">
      <c r="A7" s="4" t="s">
        <v>395</v>
      </c>
      <c r="B7" s="4" t="s">
        <v>396</v>
      </c>
    </row>
    <row r="8" spans="1:2">
      <c r="A8" s="4" t="s">
        <v>397</v>
      </c>
      <c r="B8" s="7" t="n">
        <v>3300</v>
      </c>
    </row>
    <row r="9" spans="1:2">
      <c r="A9" s="4" t="s">
        <v>398</v>
      </c>
    </row>
    <row r="10" spans="1:2">
      <c r="A10" s="4" t="s">
        <v>394</v>
      </c>
      <c r="B10" s="7" t="n">
        <v>2000</v>
      </c>
    </row>
    <row r="11" spans="1:2">
      <c r="A11" s="4" t="s">
        <v>392</v>
      </c>
      <c r="B11" s="4" t="s">
        <v>26</v>
      </c>
    </row>
    <row r="12" spans="1:2">
      <c r="A12" s="4" t="s">
        <v>395</v>
      </c>
      <c r="B12" s="4" t="s">
        <v>396</v>
      </c>
    </row>
    <row r="13" spans="1:2">
      <c r="A13" s="4" t="s">
        <v>397</v>
      </c>
      <c r="B13" s="7" t="n">
        <v>1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9</v>
      </c>
      <c r="B1" s="2" t="s">
        <v>83</v>
      </c>
      <c r="D1" s="2" t="s">
        <v>1</v>
      </c>
    </row>
    <row r="2" spans="1:5">
      <c r="B2" s="2" t="s">
        <v>2</v>
      </c>
      <c r="C2" s="2" t="s">
        <v>84</v>
      </c>
      <c r="D2" s="2" t="s">
        <v>2</v>
      </c>
      <c r="E2" s="2" t="s">
        <v>84</v>
      </c>
    </row>
    <row r="3" spans="1:5">
      <c r="A3" s="4" t="s">
        <v>400</v>
      </c>
    </row>
    <row r="4" spans="1:5">
      <c r="A4" s="4" t="s">
        <v>401</v>
      </c>
      <c r="B4" s="7" t="n">
        <v>85</v>
      </c>
      <c r="C4" s="7" t="n">
        <v>85</v>
      </c>
      <c r="D4" s="7" t="n">
        <v>255</v>
      </c>
      <c r="E4" s="7" t="n">
        <v>255</v>
      </c>
    </row>
    <row r="5" spans="1:5">
      <c r="A5" s="4" t="s">
        <v>402</v>
      </c>
    </row>
    <row r="6" spans="1:5">
      <c r="A6" s="4" t="s">
        <v>160</v>
      </c>
      <c r="B6" s="7" t="n">
        <v>109</v>
      </c>
      <c r="C6" s="7" t="n">
        <v>109</v>
      </c>
      <c r="D6" s="7" t="n">
        <v>328</v>
      </c>
      <c r="E6" s="7" t="n">
        <v>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4</v>
      </c>
    </row>
    <row r="3" spans="1:3">
      <c r="A3" s="3" t="s">
        <v>133</v>
      </c>
    </row>
    <row r="4" spans="1:3">
      <c r="A4" s="4" t="s">
        <v>102</v>
      </c>
      <c r="B4" s="7" t="n">
        <v>-2895</v>
      </c>
      <c r="C4" s="7" t="n">
        <v>-3934</v>
      </c>
    </row>
    <row r="5" spans="1:3">
      <c r="A5" s="3" t="s">
        <v>134</v>
      </c>
    </row>
    <row r="6" spans="1:3">
      <c r="A6" s="4" t="s">
        <v>135</v>
      </c>
      <c r="B6" s="5" t="n">
        <v>1828</v>
      </c>
      <c r="C6" s="5" t="n">
        <v>1781</v>
      </c>
    </row>
    <row r="7" spans="1:3">
      <c r="A7" s="4" t="s">
        <v>136</v>
      </c>
      <c r="B7" s="5" t="n">
        <v>0</v>
      </c>
      <c r="C7" s="5" t="n">
        <v>287</v>
      </c>
    </row>
    <row r="8" spans="1:3">
      <c r="A8" s="4" t="s">
        <v>137</v>
      </c>
      <c r="B8" s="5" t="n">
        <v>9</v>
      </c>
      <c r="C8" s="5" t="n">
        <v>30</v>
      </c>
    </row>
    <row r="9" spans="1:3">
      <c r="A9" s="4" t="s">
        <v>98</v>
      </c>
      <c r="B9" s="5" t="n">
        <v>-212</v>
      </c>
      <c r="C9" s="5" t="n">
        <v>0</v>
      </c>
    </row>
    <row r="10" spans="1:3">
      <c r="A10" s="4" t="s">
        <v>138</v>
      </c>
      <c r="B10" s="5" t="n">
        <v>240</v>
      </c>
      <c r="C10" s="5" t="n">
        <v>145</v>
      </c>
    </row>
    <row r="11" spans="1:3">
      <c r="A11" s="4" t="s">
        <v>139</v>
      </c>
      <c r="B11" s="5" t="n">
        <v>24</v>
      </c>
      <c r="C11" s="5" t="n">
        <v>24</v>
      </c>
    </row>
    <row r="12" spans="1:3">
      <c r="A12" s="4" t="s">
        <v>121</v>
      </c>
      <c r="B12" s="5" t="n">
        <v>266</v>
      </c>
      <c r="C12" s="5" t="n">
        <v>417</v>
      </c>
    </row>
    <row r="13" spans="1:3">
      <c r="A13" s="3" t="s">
        <v>140</v>
      </c>
    </row>
    <row r="14" spans="1:3">
      <c r="A14" s="4" t="s">
        <v>141</v>
      </c>
      <c r="B14" s="5" t="n">
        <v>2837</v>
      </c>
      <c r="C14" s="5" t="n">
        <v>1671</v>
      </c>
    </row>
    <row r="15" spans="1:3">
      <c r="A15" s="4" t="s">
        <v>32</v>
      </c>
      <c r="B15" s="5" t="n">
        <v>0</v>
      </c>
      <c r="C15" s="5" t="n">
        <v>-96</v>
      </c>
    </row>
    <row r="16" spans="1:3">
      <c r="A16" s="4" t="s">
        <v>33</v>
      </c>
      <c r="B16" s="5" t="n">
        <v>-75</v>
      </c>
      <c r="C16" s="5" t="n">
        <v>-235</v>
      </c>
    </row>
    <row r="17" spans="1:3">
      <c r="A17" s="4" t="s">
        <v>34</v>
      </c>
      <c r="B17" s="5" t="n">
        <v>1142</v>
      </c>
      <c r="C17" s="5" t="n">
        <v>-982</v>
      </c>
    </row>
    <row r="18" spans="1:3">
      <c r="A18" s="4" t="s">
        <v>35</v>
      </c>
      <c r="B18" s="5" t="n">
        <v>-152</v>
      </c>
      <c r="C18" s="5" t="n">
        <v>-211</v>
      </c>
    </row>
    <row r="19" spans="1:3">
      <c r="A19" s="4" t="s">
        <v>142</v>
      </c>
      <c r="B19" s="5" t="n">
        <v>244</v>
      </c>
      <c r="C19" s="5" t="n">
        <v>861</v>
      </c>
    </row>
    <row r="20" spans="1:3">
      <c r="A20" s="4" t="s">
        <v>43</v>
      </c>
      <c r="B20" s="5" t="n">
        <v>1756</v>
      </c>
      <c r="C20" s="5" t="n">
        <v>-153</v>
      </c>
    </row>
    <row r="21" spans="1:3">
      <c r="A21" s="4" t="s">
        <v>44</v>
      </c>
      <c r="B21" s="5" t="n">
        <v>-1264</v>
      </c>
      <c r="C21" s="5" t="n">
        <v>-763</v>
      </c>
    </row>
    <row r="22" spans="1:3">
      <c r="A22" s="4" t="s">
        <v>45</v>
      </c>
      <c r="B22" s="5" t="n">
        <v>791</v>
      </c>
      <c r="C22" s="5" t="n">
        <v>-647</v>
      </c>
    </row>
    <row r="23" spans="1:3">
      <c r="A23" s="4" t="s">
        <v>46</v>
      </c>
      <c r="B23" s="5" t="n">
        <v>155</v>
      </c>
      <c r="C23" s="5" t="n">
        <v>52</v>
      </c>
    </row>
    <row r="24" spans="1:3">
      <c r="A24" s="4" t="s">
        <v>143</v>
      </c>
      <c r="B24" s="5" t="n">
        <v>-6114</v>
      </c>
      <c r="C24" s="5" t="n">
        <v>2674</v>
      </c>
    </row>
    <row r="25" spans="1:3">
      <c r="A25" s="4" t="s">
        <v>56</v>
      </c>
      <c r="B25" s="5" t="n">
        <v>12</v>
      </c>
      <c r="C25" s="5" t="n">
        <v>180</v>
      </c>
    </row>
    <row r="26" spans="1:3">
      <c r="A26" s="4" t="s">
        <v>57</v>
      </c>
      <c r="B26" s="5" t="n">
        <v>-124</v>
      </c>
      <c r="C26" s="5" t="n">
        <v>-235</v>
      </c>
    </row>
    <row r="27" spans="1:3">
      <c r="A27" s="4" t="s">
        <v>144</v>
      </c>
      <c r="B27" s="5" t="n">
        <v>-1532</v>
      </c>
      <c r="C27" s="5" t="n">
        <v>866</v>
      </c>
    </row>
    <row r="28" spans="1:3">
      <c r="A28" s="3" t="s">
        <v>145</v>
      </c>
    </row>
    <row r="29" spans="1:3">
      <c r="A29" s="4" t="s">
        <v>146</v>
      </c>
      <c r="B29" s="5" t="n">
        <v>-2168</v>
      </c>
      <c r="C29" s="5" t="n">
        <v>-1981</v>
      </c>
    </row>
    <row r="30" spans="1:3">
      <c r="A30" s="4" t="s">
        <v>147</v>
      </c>
      <c r="B30" s="5" t="n">
        <v>311</v>
      </c>
      <c r="C30" s="5" t="n">
        <v>0</v>
      </c>
    </row>
    <row r="31" spans="1:3">
      <c r="A31" s="4" t="s">
        <v>148</v>
      </c>
      <c r="B31" s="5" t="n">
        <v>-1857</v>
      </c>
      <c r="C31" s="5" t="n">
        <v>-1981</v>
      </c>
    </row>
    <row r="32" spans="1:3">
      <c r="A32" s="3" t="s">
        <v>149</v>
      </c>
    </row>
    <row r="33" spans="1:3">
      <c r="A33" s="4" t="s">
        <v>150</v>
      </c>
      <c r="B33" s="5" t="n">
        <v>1158</v>
      </c>
      <c r="C33" s="5" t="n">
        <v>78</v>
      </c>
    </row>
    <row r="34" spans="1:3">
      <c r="A34" s="4" t="s">
        <v>151</v>
      </c>
      <c r="B34" s="5" t="n">
        <v>-1</v>
      </c>
      <c r="C34" s="5" t="n">
        <v>-3</v>
      </c>
    </row>
    <row r="35" spans="1:3">
      <c r="A35" s="4" t="s">
        <v>152</v>
      </c>
      <c r="B35" s="5" t="n">
        <v>-76</v>
      </c>
      <c r="C35" s="5" t="n">
        <v>-288</v>
      </c>
    </row>
    <row r="36" spans="1:3">
      <c r="A36" s="4" t="s">
        <v>153</v>
      </c>
      <c r="B36" s="5" t="n">
        <v>0</v>
      </c>
      <c r="C36" s="5" t="n">
        <v>-170</v>
      </c>
    </row>
    <row r="37" spans="1:3">
      <c r="A37" s="4" t="s">
        <v>154</v>
      </c>
      <c r="B37" s="5" t="n">
        <v>1081</v>
      </c>
      <c r="C37" s="5" t="n">
        <v>-383</v>
      </c>
    </row>
    <row r="38" spans="1:3">
      <c r="A38" s="4" t="s">
        <v>155</v>
      </c>
      <c r="B38" s="5" t="n">
        <v>42</v>
      </c>
      <c r="C38" s="5" t="n">
        <v>-67</v>
      </c>
    </row>
    <row r="39" spans="1:3">
      <c r="A39" s="4" t="s">
        <v>156</v>
      </c>
      <c r="B39" s="5" t="n">
        <v>-2266</v>
      </c>
      <c r="C39" s="5" t="n">
        <v>-1565</v>
      </c>
    </row>
    <row r="40" spans="1:3">
      <c r="A40" s="4" t="s">
        <v>157</v>
      </c>
      <c r="B40" s="5" t="n">
        <v>5245</v>
      </c>
      <c r="C40" s="5" t="n">
        <v>7087</v>
      </c>
    </row>
    <row r="41" spans="1:3">
      <c r="A41" s="4" t="s">
        <v>158</v>
      </c>
      <c r="B41" s="5" t="n">
        <v>2979</v>
      </c>
      <c r="C41" s="5" t="n">
        <v>5522</v>
      </c>
    </row>
    <row r="42" spans="1:3">
      <c r="A42" s="3" t="s">
        <v>159</v>
      </c>
    </row>
    <row r="43" spans="1:3">
      <c r="A43" s="4" t="s">
        <v>160</v>
      </c>
      <c r="B43" s="5" t="n">
        <v>491</v>
      </c>
      <c r="C43" s="5" t="n">
        <v>483</v>
      </c>
    </row>
    <row r="44" spans="1:3">
      <c r="A44" s="4" t="s">
        <v>161</v>
      </c>
      <c r="B44" s="5" t="n">
        <v>74</v>
      </c>
      <c r="C44" s="5" t="n">
        <v>35</v>
      </c>
    </row>
    <row r="45" spans="1:3">
      <c r="A45" s="3" t="s">
        <v>162</v>
      </c>
    </row>
    <row r="46" spans="1:3">
      <c r="A46" s="4" t="s">
        <v>163</v>
      </c>
      <c r="B46" s="7" t="n">
        <v>399</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55Z</dcterms:created>
  <dcterms:modified xmlns:dcterms="http://purl.org/dc/terms/" xmlns:xsi="http://www.w3.org/2001/XMLSchema-instance" xsi:type="dcterms:W3CDTF">2018-11-14T16:07:55Z</dcterms:modified>
</cp:coreProperties>
</file>